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plant and equipmen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Ordinary shares"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Preferred Shares" sheetId="19" state="visible" r:id="rId19"/>
    <sheet xmlns:r="http://schemas.openxmlformats.org/officeDocument/2006/relationships" name="(Losses) earnings per share" sheetId="20" state="visible" r:id="rId20"/>
    <sheet xmlns:r="http://schemas.openxmlformats.org/officeDocument/2006/relationships" name="Debt" sheetId="21" state="visible" r:id="rId21"/>
    <sheet xmlns:r="http://schemas.openxmlformats.org/officeDocument/2006/relationships" name="Employee benefit plan" sheetId="22" state="visible" r:id="rId22"/>
    <sheet xmlns:r="http://schemas.openxmlformats.org/officeDocument/2006/relationships" name="Other balance sheet item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Business combination (Tables)" sheetId="27" state="visible" r:id="rId27"/>
    <sheet xmlns:r="http://schemas.openxmlformats.org/officeDocument/2006/relationships" name="Property, plant and equipment (" sheetId="28" state="visible" r:id="rId28"/>
    <sheet xmlns:r="http://schemas.openxmlformats.org/officeDocument/2006/relationships" name="Fair value of financial instr29" sheetId="29" state="visible" r:id="rId29"/>
    <sheet xmlns:r="http://schemas.openxmlformats.org/officeDocument/2006/relationships" name="Related party transactions (Tab" sheetId="30" state="visible" r:id="rId30"/>
    <sheet xmlns:r="http://schemas.openxmlformats.org/officeDocument/2006/relationships" name="Share-based compensation (Table" sheetId="31" state="visible" r:id="rId31"/>
    <sheet xmlns:r="http://schemas.openxmlformats.org/officeDocument/2006/relationships" name="Preferred Shares (Tables)" sheetId="32" state="visible" r:id="rId32"/>
    <sheet xmlns:r="http://schemas.openxmlformats.org/officeDocument/2006/relationships" name="(Losses) earnings per share (Ta" sheetId="33" state="visible" r:id="rId33"/>
    <sheet xmlns:r="http://schemas.openxmlformats.org/officeDocument/2006/relationships" name="Debt (Tables)" sheetId="34" state="visible" r:id="rId34"/>
    <sheet xmlns:r="http://schemas.openxmlformats.org/officeDocument/2006/relationships" name="Employee benefit plan (Tables)" sheetId="35" state="visible" r:id="rId35"/>
    <sheet xmlns:r="http://schemas.openxmlformats.org/officeDocument/2006/relationships" name="Other balance sheet items (Tabl" sheetId="36" state="visible" r:id="rId36"/>
    <sheet xmlns:r="http://schemas.openxmlformats.org/officeDocument/2006/relationships" name="Segment information (Tables)" sheetId="37" state="visible" r:id="rId37"/>
    <sheet xmlns:r="http://schemas.openxmlformats.org/officeDocument/2006/relationships" name="Organization, operations and 38" sheetId="38" state="visible" r:id="rId38"/>
    <sheet xmlns:r="http://schemas.openxmlformats.org/officeDocument/2006/relationships" name="Business combination  - Narrati" sheetId="39" state="visible" r:id="rId39"/>
    <sheet xmlns:r="http://schemas.openxmlformats.org/officeDocument/2006/relationships" name="Business combination - Schedule" sheetId="40" state="visible" r:id="rId40"/>
    <sheet xmlns:r="http://schemas.openxmlformats.org/officeDocument/2006/relationships" name="Property, plant and equipment -" sheetId="41" state="visible" r:id="rId41"/>
    <sheet xmlns:r="http://schemas.openxmlformats.org/officeDocument/2006/relationships" name="Property, plant and equipment  "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Income taxes  - Narrative (Deta" sheetId="47" state="visible" r:id="rId47"/>
    <sheet xmlns:r="http://schemas.openxmlformats.org/officeDocument/2006/relationships" name="Related party transactions  - D" sheetId="48" state="visible" r:id="rId48"/>
    <sheet xmlns:r="http://schemas.openxmlformats.org/officeDocument/2006/relationships" name="Related party transactions - Na" sheetId="49" state="visible" r:id="rId49"/>
    <sheet xmlns:r="http://schemas.openxmlformats.org/officeDocument/2006/relationships" name="Related party transactions - Tr" sheetId="50" state="visible" r:id="rId50"/>
    <sheet xmlns:r="http://schemas.openxmlformats.org/officeDocument/2006/relationships" name="Commitments and contingencies  " sheetId="51" state="visible" r:id="rId51"/>
    <sheet xmlns:r="http://schemas.openxmlformats.org/officeDocument/2006/relationships" name="Ordinary shares  - Narrative (D" sheetId="52" state="visible" r:id="rId52"/>
    <sheet xmlns:r="http://schemas.openxmlformats.org/officeDocument/2006/relationships" name="Warrants  - Narrative (Details)" sheetId="53" state="visible" r:id="rId53"/>
    <sheet xmlns:r="http://schemas.openxmlformats.org/officeDocument/2006/relationships" name="Share-based compensation  - Nar" sheetId="54" state="visible" r:id="rId54"/>
    <sheet xmlns:r="http://schemas.openxmlformats.org/officeDocument/2006/relationships" name="Share-based compensation  - Sum" sheetId="55" state="visible" r:id="rId55"/>
    <sheet xmlns:r="http://schemas.openxmlformats.org/officeDocument/2006/relationships" name="Share-based compensation - Summ" sheetId="56" state="visible" r:id="rId56"/>
    <sheet xmlns:r="http://schemas.openxmlformats.org/officeDocument/2006/relationships" name="Preferred Shares - Narrative (D" sheetId="57" state="visible" r:id="rId57"/>
    <sheet xmlns:r="http://schemas.openxmlformats.org/officeDocument/2006/relationships" name="Preferred Shares  - Schedule of" sheetId="58" state="visible" r:id="rId58"/>
    <sheet xmlns:r="http://schemas.openxmlformats.org/officeDocument/2006/relationships" name="(Losses) earnings per share  - " sheetId="59" state="visible" r:id="rId59"/>
    <sheet xmlns:r="http://schemas.openxmlformats.org/officeDocument/2006/relationships" name="Debt - Schedule of Debt Compone" sheetId="60" state="visible" r:id="rId60"/>
    <sheet xmlns:r="http://schemas.openxmlformats.org/officeDocument/2006/relationships" name="Debt - Narrative (Details)" sheetId="61" state="visible" r:id="rId61"/>
    <sheet xmlns:r="http://schemas.openxmlformats.org/officeDocument/2006/relationships" name="Employee benefit plan  - Narrat" sheetId="62" state="visible" r:id="rId62"/>
    <sheet xmlns:r="http://schemas.openxmlformats.org/officeDocument/2006/relationships" name="Employee benefit plan - Schedul" sheetId="63" state="visible" r:id="rId63"/>
    <sheet xmlns:r="http://schemas.openxmlformats.org/officeDocument/2006/relationships" name="Other balance sheet items - Sch" sheetId="64" state="visible" r:id="rId64"/>
    <sheet xmlns:r="http://schemas.openxmlformats.org/officeDocument/2006/relationships" name="Other balance sheet items - S65" sheetId="65" state="visible" r:id="rId65"/>
    <sheet xmlns:r="http://schemas.openxmlformats.org/officeDocument/2006/relationships" name="Other balance sheet items - S66" sheetId="66" state="visible" r:id="rId66"/>
    <sheet xmlns:r="http://schemas.openxmlformats.org/officeDocument/2006/relationships" name="Other balance sheet items - S67" sheetId="67" state="visible" r:id="rId67"/>
    <sheet xmlns:r="http://schemas.openxmlformats.org/officeDocument/2006/relationships" name="Other balance sheet items - S68" sheetId="68" state="visible" r:id="rId68"/>
    <sheet xmlns:r="http://schemas.openxmlformats.org/officeDocument/2006/relationships" name="Other balance sheet items - S69" sheetId="69" state="visible" r:id="rId69"/>
    <sheet xmlns:r="http://schemas.openxmlformats.org/officeDocument/2006/relationships" name="Segment information - Schedule " sheetId="70" state="visible" r:id="rId70"/>
    <sheet xmlns:r="http://schemas.openxmlformats.org/officeDocument/2006/relationships" name="Segment information - Schedul71" sheetId="71" state="visible" r:id="rId71"/>
  </sheets>
  <definedNames/>
  <calcPr calcId="124519" fullCalcOnLoad="1"/>
</workbook>
</file>

<file path=xl/sharedStrings.xml><?xml version="1.0" encoding="utf-8"?>
<sst xmlns="http://schemas.openxmlformats.org/spreadsheetml/2006/main" uniqueCount="687">
  <si>
    <t>Document and Entity Information Document and Entity Information - shares</t>
  </si>
  <si>
    <t>9 Months Ended</t>
  </si>
  <si>
    <t>Sep. 30, 2017</t>
  </si>
  <si>
    <t>Nov. 06, 2017</t>
  </si>
  <si>
    <t>Document and Entity Information [Abstract]</t>
  </si>
  <si>
    <t>Entity Registrant Name</t>
  </si>
  <si>
    <t>Playa Hotels &amp; Resorts N.V.</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ASSETS</t>
  </si>
  <si>
    <t>Cash and cash equivalents</t>
  </si>
  <si>
    <t>Restricted cash</t>
  </si>
  <si>
    <t>Trade and other receivables, net</t>
  </si>
  <si>
    <t>Accounts receivable from related parties</t>
  </si>
  <si>
    <t>Inventories</t>
  </si>
  <si>
    <t>Prepayments and other assets</t>
  </si>
  <si>
    <t>Property, plant and equipment, net</t>
  </si>
  <si>
    <t>Investments</t>
  </si>
  <si>
    <t>Goodwill</t>
  </si>
  <si>
    <t>Other intangible assets</t>
  </si>
  <si>
    <t>Deferred tax assets</t>
  </si>
  <si>
    <t>Total assets</t>
  </si>
  <si>
    <t>LIABILITIES, CUMULATIVE REDEEMABLE PREFERRED SHARES AND SHAREHOLDERS' EQUITY</t>
  </si>
  <si>
    <t>Trade and other payables</t>
  </si>
  <si>
    <t>Accounts payable to related parties</t>
  </si>
  <si>
    <t>Income tax payable</t>
  </si>
  <si>
    <t>Debt</t>
  </si>
  <si>
    <t>Debt to related party</t>
  </si>
  <si>
    <t>Deferred consideration</t>
  </si>
  <si>
    <t>Other liabilities</t>
  </si>
  <si>
    <t>Deferred tax liabilities</t>
  </si>
  <si>
    <t>Total liabilities</t>
  </si>
  <si>
    <t>Commitments and contingencies</t>
  </si>
  <si>
    <t xml:space="preserve"> </t>
  </si>
  <si>
    <t>Cumulative redeemable preferred shares (par value $0.01; 0 and 28,510,994 shares authorized, issued and outstanding as of September 30, 2017 and December 31, 2016, respectively; aggregate liquidation preference of $0 and $345,951 as of September 30, 2017 and December 31, 2016, respectively)</t>
  </si>
  <si>
    <t>Shareholders' equity</t>
  </si>
  <si>
    <t>Ordinary shares (par value €0.10; 500,000,000 shares authorized, 110,305,064 and 50,481,822 shares issued and outstanding as of September 30, 2017 and December 31, 2016, respectively)</t>
  </si>
  <si>
    <t>Paid-in capital</t>
  </si>
  <si>
    <t>Accumulated other comprehensive loss</t>
  </si>
  <si>
    <t>Accumulated deficit</t>
  </si>
  <si>
    <t>Total shareholders' equity</t>
  </si>
  <si>
    <t>Total liabilities, cumulative redeemable preferred shares and shareholders' equity</t>
  </si>
  <si>
    <t>Condensed Consolidated Balance Sheets (Parenthetical) $ in Thousands</t>
  </si>
  <si>
    <t>Sep. 30, 2017USD ($)$ / sharesshares</t>
  </si>
  <si>
    <t>Dec. 31, 2016USD ($)$ / sharesshares</t>
  </si>
  <si>
    <t>Statement of Financial Position [Abstract]</t>
  </si>
  <si>
    <t>Cumulative redeemable preferred shares, par value (in dollars per share) | $ / shares</t>
  </si>
  <si>
    <t>Cumulative redeemable preferred shares, authorized (in shares)</t>
  </si>
  <si>
    <t>Cumulative redeemable preferred shares, issued (in shares)</t>
  </si>
  <si>
    <t>Cumulative redeemable preferred shares, outstanding (in shares)</t>
  </si>
  <si>
    <t>Cumulative redeemable preferred shares, aggregate liquidation preference | $</t>
  </si>
  <si>
    <t>Ordinary shares, authorized (in shares)</t>
  </si>
  <si>
    <t>Ordinary shares, issued (in shares)</t>
  </si>
  <si>
    <t>Ordinary shares, outstanding (in shares)</t>
  </si>
  <si>
    <t>Condensed Consolidated Statements of Operations and Comprehensive (Loss) Income - USD ($) $ in Thousands</t>
  </si>
  <si>
    <t>3 Months Ended</t>
  </si>
  <si>
    <t>Sep. 30, 2016</t>
  </si>
  <si>
    <t>Revenue:</t>
  </si>
  <si>
    <t>Total revenue</t>
  </si>
  <si>
    <t>Direct and selling, general and administrative expenses:</t>
  </si>
  <si>
    <t>Direct</t>
  </si>
  <si>
    <t>Selling, general and administrative</t>
  </si>
  <si>
    <t>Depreciation and amortization</t>
  </si>
  <si>
    <t>Insurance proceeds</t>
  </si>
  <si>
    <t>Direct and selling, general and administrative expenses</t>
  </si>
  <si>
    <t>Operating income</t>
  </si>
  <si>
    <t>Interest expense</t>
  </si>
  <si>
    <t>Loss on extinguishment of debt</t>
  </si>
  <si>
    <t>Other income (expense), net</t>
  </si>
  <si>
    <t>Net (loss) income before tax</t>
  </si>
  <si>
    <t>Income tax (provision) benefit</t>
  </si>
  <si>
    <t>Net (loss) income</t>
  </si>
  <si>
    <t>Other comprehensive income (loss), net of taxes:</t>
  </si>
  <si>
    <t>Benefit obligation gain (loss)</t>
  </si>
  <si>
    <t>Other comprehensive income (loss)</t>
  </si>
  <si>
    <t>Total comprehensive (loss) income</t>
  </si>
  <si>
    <t>Dividends of cumulative redeemable preferred shares</t>
  </si>
  <si>
    <t>Non-cash dividend to warrant holders</t>
  </si>
  <si>
    <t>Net (loss) income available to ordinary shareholders</t>
  </si>
  <si>
    <t>(Losses) earnings per share - Basic (in dollars per share)</t>
  </si>
  <si>
    <t>(Losses) earnings per share - Diluted (in dollars per share)</t>
  </si>
  <si>
    <t>Weighted average number of shares outstanding during the period - Basic (in shares)</t>
  </si>
  <si>
    <t>Weighted average number of shares outstanding during the period - Diluted (in shares)</t>
  </si>
  <si>
    <t>Package</t>
  </si>
  <si>
    <t>Non-package</t>
  </si>
  <si>
    <t>Condensed Consolidated Statements of Cumulative Redeemable Preferred Shares, Shareholders' Equity and Accumulated Other Comprehensive Loss - USD ($) $ in Thousands</t>
  </si>
  <si>
    <t>Total</t>
  </si>
  <si>
    <t>Ordinary Shares</t>
  </si>
  <si>
    <t>Treasury Shares</t>
  </si>
  <si>
    <t>Paid-In Capital</t>
  </si>
  <si>
    <t>Accumulated Other Comprehensive Loss</t>
  </si>
  <si>
    <t>Accumulated Deficit</t>
  </si>
  <si>
    <t>Beginning balance (in shares) (Previously Reported) at Dec. 31, 2015</t>
  </si>
  <si>
    <t>Beginning balance (in shares) (Retroactive application of recapitalization)</t>
  </si>
  <si>
    <t>Beginning balance (in shares) at Dec. 31, 2015</t>
  </si>
  <si>
    <t>Beginning balance (Previously Reported) at Dec. 31, 2015</t>
  </si>
  <si>
    <t>Beginning balance (Retroactive application of recapitalization)</t>
  </si>
  <si>
    <t>Beginning balance at Dec. 31, 2015</t>
  </si>
  <si>
    <t>Shareholders' Equity</t>
  </si>
  <si>
    <t>Net income for the period</t>
  </si>
  <si>
    <t>Benefit obligation gain (loss), net of tax</t>
  </si>
  <si>
    <t>Ending balance (in shares) at Sep. 30, 2016</t>
  </si>
  <si>
    <t>Ending balance at Sep. 30, 2016</t>
  </si>
  <si>
    <t>Cumulative Redeemable Preferred Shares</t>
  </si>
  <si>
    <t>Settlement of accrued dividends of cumulative redeemable preferred shares</t>
  </si>
  <si>
    <t>Beginning balance (in shares) (Previously Reported) at Dec. 31, 2016</t>
  </si>
  <si>
    <t>Beginning balance (in shares) at Dec. 31, 2016</t>
  </si>
  <si>
    <t>Beginning balance (Previously Reported) at Dec. 31, 2016</t>
  </si>
  <si>
    <t>Beginning balance at Dec. 31, 2016</t>
  </si>
  <si>
    <t>Recapitalization transaction (in shares)</t>
  </si>
  <si>
    <t>Recapitalization transaction</t>
  </si>
  <si>
    <t>Issuance of ordinary shares in exchange for warrants (in shares)</t>
  </si>
  <si>
    <t>Issuance of ordinary shares in exchange for warrants</t>
  </si>
  <si>
    <t>Share-based compensation (in shares)</t>
  </si>
  <si>
    <t>Share-based compensation</t>
  </si>
  <si>
    <t>Ending balance (in shares) at Sep. 30, 2017</t>
  </si>
  <si>
    <t>Ending balance at Sep. 30, 2017</t>
  </si>
  <si>
    <t>Purchase of cumulative redeemable preferred shares (in shares)</t>
  </si>
  <si>
    <t>Purchase of cumulative redeemable preferred shares</t>
  </si>
  <si>
    <t>Condensed Consolidated Statements of Cash Flows - USD ($) $ in Thousands</t>
  </si>
  <si>
    <t>CASH FLOW FROM OPERATING ACTIVITIES:</t>
  </si>
  <si>
    <t>Net income</t>
  </si>
  <si>
    <t>Adjustments to reconcile net income to net cash provided by operating activities:</t>
  </si>
  <si>
    <t>Amortization of debt discount, premium and issuance costs</t>
  </si>
  <si>
    <t>Gain on insurance recoverables</t>
  </si>
  <si>
    <t>Other</t>
  </si>
  <si>
    <t>Changes in assets and liabilities:</t>
  </si>
  <si>
    <t>Net cash provided by operating activities</t>
  </si>
  <si>
    <t>INVESTING ACTIVITIES:</t>
  </si>
  <si>
    <t>Purchase of property, plant and equipment</t>
  </si>
  <si>
    <t>Contract deposit</t>
  </si>
  <si>
    <t>Purchase of intangibles</t>
  </si>
  <si>
    <t>Proceeds from disposal of property, plant and equipment</t>
  </si>
  <si>
    <t>Net cash used in investing activities</t>
  </si>
  <si>
    <t>FINANCING ACTIVITIES:</t>
  </si>
  <si>
    <t>Proceeds from debt issuance, net of $1.3 million discount</t>
  </si>
  <si>
    <t>Issuance costs of debt</t>
  </si>
  <si>
    <t>Repayment of deferred consideration</t>
  </si>
  <si>
    <t>Repayment of Term Loan</t>
  </si>
  <si>
    <t>Repayment of Senior Notes due 2020</t>
  </si>
  <si>
    <t>Repayments of borrowings on revolving credit facility</t>
  </si>
  <si>
    <t>Net cash provided by (used in) financing activities</t>
  </si>
  <si>
    <t>INCREASE (DECREASE) IN CASH AND CASH EQUIVALENTS</t>
  </si>
  <si>
    <t>CASH AND CASH EQUIVALENTS, BEGINNING OF THE PERIOD</t>
  </si>
  <si>
    <t>CASH AND CASH EQUIVALENTS, END OF THE PERIOD</t>
  </si>
  <si>
    <t>SUPPLEMENTAL DISCLOSURES OF CASH FLOW INFORMATION</t>
  </si>
  <si>
    <t>Cash paid for interest, net of interest capitalized</t>
  </si>
  <si>
    <t>Cash paid for income taxes</t>
  </si>
  <si>
    <t>SUPPLEMENTAL DISCLOSURES OF NON-CASH INVESTING AND FINANCING ACTIVITIES</t>
  </si>
  <si>
    <t>Capital expenditures incurred but not yet paid</t>
  </si>
  <si>
    <t>Interest capitalized but not yet paid</t>
  </si>
  <si>
    <t>Re-class from restricted cash to land</t>
  </si>
  <si>
    <t>Non-cash PIK Dividends</t>
  </si>
  <si>
    <t>Par value of vested restricted share awards</t>
  </si>
  <si>
    <t>Par value of ordinary shares issued in exchange for warrants</t>
  </si>
  <si>
    <t>Condensed Consolidated Statements of Cash Flows (Parenthetical) - USD ($) $ in Millions</t>
  </si>
  <si>
    <t>Statement of Cash Flows [Abstract]</t>
  </si>
  <si>
    <t>Debt issuance discount</t>
  </si>
  <si>
    <t>Organization, operations and basis of presentation</t>
  </si>
  <si>
    <t>Organization, Consolidation and Presentation of Financial Statements [Abstract]</t>
  </si>
  <si>
    <t>Organization, operations and basis of presentation Background Playa Hotels &amp; Resorts N.V. (“Playa” or the "Company") is a leading owner, operator and developer of all-inclusive resorts in prime beachfront locations in popular vacation destinations. We own a portfolio of 13 resorts located in Mexico, the Dominican Republic and Jamaica. We currently manage eight of the 13 resorts we own, as well as one resort owned by a third party. Unless otherwise indicated or the context requires otherwise, references in our condensed consolidated financial statements (our “ Condensed Consolidated Financial Statements ”) to “we,” “our,” “us” and similar expressions refer to Playa and its subsidiaries. 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GAAP have been condensed or omitted. Accordingly, these unaudited interim Condensed Consolidated Financial Statements should be read in conjunction with the Company’s Consolidated Financial Statements as of and for the year ended December 31, 2016, included in our Form 8-K filed on March 14, 2017. In our opinion, the unaudited interim Condensed Consolidated Financial Statements have been prepared on the same basis as the annual Consolidated Financial Statements and include all adjustments, consisting of only normal recurring adjustments, necessary for fair presentation. The results of operations for the three and nine months ended September 30, 2017 are not necessarily indicative of the results of operations to be expected for the full year ended December 31, 2017 . All dollar amounts (other than per share amounts) in the following disclosures are in thousands of United States dollars, unless otherwise indicated.</t>
  </si>
  <si>
    <t>Significant accounting policies</t>
  </si>
  <si>
    <t>Accounting Policies [Abstract]</t>
  </si>
  <si>
    <t>Significant accounting policies Share-based compensation The Company has adopted an equity incentive plan that provides for the grant of share options, share appreciation rights, restricted shares, share units, unrestricted shares, dividend equivalent rights, performance shares and other performance-based awards, other equity-based awards, and cash bonus awards. Share-based compensation is measured at the fair value of the award on the date of grant and recognized as an expense on a straight-line basis over the vesting period. For awards with market conditions, the conditions are incorporated into the fair value measurement and the compensation expens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determination of fair value of the market based awards on the date of grant is subjective and involves significant estimates and assumptions including expected volatility of the Company's shares, expected dividend yield, expected term and assumptions of whether these awards will achieve performance thresholds. The effects of forfeitures are recognized in compensation expense when they occur. Future Accounting Standards In May 2014, the Financial Accounting Standards Board (“FASB”) issued Accounting Standards Update ("ASU") No. 2014-09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5-14, Revenue from Contracts with Customers (Topic 606): Deferral of the Effective Date , defers the effective date of ASU 2014-09 by one year to apply to annual reporting periods beginning after December 15, 2017, but the early adoption of this ASU is permitted. The guidance permits companies to either apply the requirements retrospectively to all prior periods presented, or apply the requirements in the year of adoption, through a cumulative adjustment. Based on our preliminary assessment of our revenue streams under the new standard, we do not expect the adoption of this standard to have a material impact on our consolidated financial statements and related disclosures. The performance obligations related to our package and non-package revenue streams are generally fully satisfied at the point that revenue is recognized due to the short-term day-to-day nature of these revenue streams. We currently expect to adopt ASU 2014-09 utilizing the modified retrospective transition method on January 1, 2018, noting that the cumulative adjustment applied in the year of adoption is expected to be immaterial. In March 2017, the FASB issued ASU No. 2017-07 ("ASU 2017-07"), Compensation-Retirement Benefits (Topic 715): Improving the Presentation of Net Periodic Pension Cost and Net Periodic Postretirement Benefit Cost. Net periodic benefit cost is currently reported as an employee cost within operating income. ASU 2017-07 requires bifurcation of net benefit cost resulting in the service cost component being presented with other employee compensation costs in operating income. The other components will be reported separately outside of operations and will not be eligible for capitalization. The ASU is effective for annual periods beginning after December 15, 2017, including interim periods therein. We do not expect the implementation of ASU 2017-07 to have a material impact on our financial statements. All non-service cost components of our net periodic benefit cost will be presented retrospectively for all comparative periods within the consolidated statements of income as other income (expense), net instead of direct expense with no impact to overall net income. For purposes of evaluating the performance of our operating segments, all components of net periodic benefit cost will be included in the operating results of the resorts we own as we consider them to be ongoing costs of operations. Adopted accounting standards In March 2016, the FASB issued ASU No. 2016-09, Compensation-Stock Compensation (Topic 718): Improvements to Employee Share-Based Payment Accounting , which is intended to simplify various aspects of accounting for share-based compensation arrangements, including the income tax impact, classification on the statement of cash flows and forfeitur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s statement. We adopted this standard in the second quarter of 2017 in connection with our initial grant of restricted share awards. Upon adoption, excess tax benefits or deficiencies from share-based award activity are reflected in the consolidated statements of income as a component of the provision for income taxes. We also elected to account for forfeitures as they occur, rather than estimate expected forfeitures.</t>
  </si>
  <si>
    <t>Business combination</t>
  </si>
  <si>
    <t>Business Combinations [Abstract]</t>
  </si>
  <si>
    <t>Business combination At 12:00 a.m. Central European Time on March 12, 2017, we consummated a business combination (the "Business Combination") pursuant to that certain transaction agreement by and among us, Playa Hotels &amp; Resorts B.V. (our "Predecessor"), Pace Holdings Corp. ("Pace") and New Pace Holdings Corp. ("New Pace"), the effects of which replicated the economics of a reverse merger between our Predecessor and Pace. In connection with the Business Combination, Pace formed Porto Holdco B.V., a Dutch private limited liability company ( besloten vennootschap met beperkte aansprakelijkheid ), as a wholly-owned subsidiary to facilitate the reverse merger with our Predecessor. Prior to the consummation of the Business Combination, Porto Holdco B.V. was converted to a Dutch public limited liability company ( naamloze vennootschap ) and changed its name to Porto Holdco N.V. Upon the consummation of the Business Combination, the Company's name was changed to Playa Hotels &amp; Resorts N.V. For accounting and financial reporting purposes, the Business Combination was accounted for as a recapitalization of our Predecessor because Pace was incorporated as a special purpose acquisition company and considered a public shell company. Our Predecessor also maintained effective control of the combined entity because our Predecessor's operations comprise the ongoing operations of the combined entity, our Predecessor's senior management became the senior management of the combined entity and our Predecessor's directors were appointed to, and constitute the majority of, the combined entity's board of directors. Accordingly, no step-up in basis of assets or goodwill were recorded. The Condensed Consolidated Financial Statements presented herein are those of our Predecessor for all periods prior to the completion of the Business Combination and the recapitalization of the number of ordinary shares attributable to our Predecessor shareholders is reflected retroactively to the earliest period presented. Accordingly, the number of ordinary shares presented as outstanding as of January 1, 2016 totaled 50,481,822 and consisted of the number of ordinary shares issued to Predecessor shareholders. This number of shares was also used to calculate the Company’s earnings per share for all periods prior to the Business Combination. The consideration received as a result of the Business Combination is summarized as follows ($ in thousands) : Purchase of all of our Predecessor's cumulative redeemable preferred shares (1) $ 353,873 Net cash transferred from Pace 78,859 Playa Employee Offering (2) 799 Total Consideration Transferred $ 433,531 ________ (1) Balance consisted of the face value of our Predecessor's cumulative redeemable preferred shares ("Preferred Shares") and their associated PIK dividends as of March 10, 2017, per the terms of the Business Combination. (2) In connection with th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 .</t>
  </si>
  <si>
    <t>Property, plant and equipment</t>
  </si>
  <si>
    <t>Property, Plant and Equipment [Abstract]</t>
  </si>
  <si>
    <t>Property, plant and equipment The balance of property, plant and equipment is as follows ($ in thousands ): As of September 30, As of December 31, 2017 2016 Land, buildings and improvements $ 1,478,087 $ 1,421,371 Fixtures and machinery 63,536 60,294 Furniture and other fixed assets 162,714 163,753 Construction in progress 26,437 3,866 Total property, plant and equipment, gross 1,730,774 1,649,284 Accumulated depreciation (283,117 ) (248,967 ) Total property, plant and equipment, net $ 1,447,657 $ 1,400,317 Depreciation expense for property, plant and equipment was $39.4 million and $38.1 million for the nine months ended September 30, 2017 and 2016 , respectively. Depreciation expense for property, plant and equipment was $13.6 million and $12.8 million for the three months ended September 30, 2017 and 2016 , respectively. For the three and nine months ended September 30, 2017 , $0.7 million of interest expense was capitalized on qualifying assets. For the three and nine months ended September 30, 2016 , no interest expense was capitalized on qualifying assets. Interest expense was capitalized at the weighted average interest rate of the debt. Cap Cana Development On July 12, 2017, we acquired the land for the new Hyatt Zilara Cap Cana and Hyatt Ziva Cap Cana in Punta Cana, Dominican Republic for total consideration of $56.2 million . We paid $45.6 million of the consideration in cash upon closing of the acquisition, including by way of the release of our $5.6 million escrow deposit, which was presented as restricted cash on our Condensed Consolidated Balance Sheet as of December 31, 2016 . The remaining $10.6 million balance is due on the earlier of (i) two years from the beginning of construction of the resorts or (ii) the opening of the resorts and is recorded in other liabilities within the Condensed Consolidated Balance Sheet .</t>
  </si>
  <si>
    <t>Fair value of financial instruments</t>
  </si>
  <si>
    <t>Fair Value Disclosures [Abstract]</t>
  </si>
  <si>
    <t>Fair value of financial instruments Our financial instruments consist of cash and cash equivalents, restricted cash, trade and other receivables, accounts receivable from related parties, trade and other payables, accounts payable to related parties, deferred consideration and debt. We believe the carrying value of these assets and liabilities, excluding deferred consideration and debt, approximate their fair values as of September 30, 2017 and December 31, 2016 . Fair value measure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did not have any movements in and out of Level 3 for our fair valued instruments during any of the above periods. As of September 30, 2017 , there were no financial assets or liabilities measured at fair value on a recurring basis as our deferred consideration was settled during the three months ended September 30, 2017 (see Note 7). The following table presents our fair value hierarchy for our financial liabilities measured at fair value on a recurring basis as of December 31, 2016 ($ in thousands) : December 31, 2016 Level 1 Level 2 Level 3 Fair value measurements on a recurring basis: Deferred Consideration $ 1,836 $ — $ — $ 1,836 The following table presents a reconciliation from the opening balances to the closing balances for our Level 3 fair valued instruments as of September 30, 2017 and December 31, 2016 ($ in thousands) : Deferred Consideration Balance as of December 31, 2015 $ 4,145 Total losses included in earnings (or change in net assets) (1) 160 Settlements (625 ) Balance as of March 31, 2016 3,680 Total losses included in earnings (or change in net assets) (1) 49 Settlements (638 ) Balance as of June 30, 2016 3,091 Total losses included in earnings (or change in net assets) (1) 28 Settlements (628 ) Balance as of September 30, 2016 2,491 Total gains included in earnings (or change in net assets) (1) (36 ) Settlements (619 ) Balance as of December 31, 2016 1,836 Total gains included in earnings (or change in net assets) (1) (26 ) Settlements (630 ) Balance as of March 31, 2017 1,180 Total losses included in earnings (or change in net assets) (1) 675 Settlements (735 ) Balance as of June 30, 2017 1,120 Total losses included in earnings (or change in net assets) (1) 5 Settlements (1,125 ) Balance as of September 30, 2017 $ — ________ (1) All losses and gains (other than changes in net assets) are included in interest expense in the Condensed Consolidated Statements of Operations and Comprehensive (Loss) Income . The following tables present our fair value hierarchy for our financial liabilities not measured at fair value as of September 30, 2017 and December 31, 2016 ($ in thousands) : Carrying Value Fair Value As of September 30, 2017 Level 1 Level 2 Level 3 Total Financial liabilities not recorded at fair value: Debt: Term Loan $ 519,948 $ — $ — $ 537,214 $ 537,214 Revolving Credit Facility (1) — — — — — Senior Notes due 2020 357,751 — 379,531 — 379,531 Total $ 877,699 $ — $ 379,531 $ 537,214 $ 916,745 Carrying Value Fair Value As of December 31, 2016 Level 1 Level 2 Level 3 Total Financial liabilities not recorded at fair value: Debt: Term Loan $ 356,937 $ — $ — $ 363,060 $ 363,060 Revolving Credit Facility (1) — — — — — Senior Notes due 2020 471,380 — 513,405 — 513,405 Total $ 828,317 $ — $ 513,405 $ 363,060 $ 876,465 ________ (1) We estimate that the carrying value of our revolving credit facility (the "Revolving Credit Facility") is the fair value as of September 30, 2017 and December 31, 2016 . The valuation technique and significant unobservable inputs are consistent with our term loan (the "Term Loan"), but the valuation using the discounted cash flow technique approximates the carrying value as the expected term is significantly shorter in duration. We typically use our Revolving Credit Facility solely for short term liquidity. The following table displays valuation techniques and the significant unobservable inputs for our Level 3 assets and liabilities measured at fair value as of September 30, 2017 and December 31, 2016 ($ in thousands) : Fair Value Measurements as of September 30, 2017 Fair Value Significant Valuation Techniques Significant Unobservable Inputs Input Term Loan $ 537,214 Discounted Cash Flow Discount Rate 3.00% Forward Rate 4.33 % - 5.42% Expected Term 79 months Fair Value Measurements as of December 31, 2016 Fair Value Significant Valuation Techniques Significant Unobservable Inputs Input Deferred Consideration $ 1,836 Discounted Cash Flow Discount Rate 4.00% Forward Rate 4.63 % - 5.00% Expected Term 7 months Term Loan $ 363,060 Discounted Cash Flow Discount Rate 3.00% Forward Rate 4.00 % - 5.33% Expected Term 32 months Term Loan and deferred consideration The fair value of our Term Loan and deferred consideration are estimated using cash flow projections applying market forward rates and discounted back at the appropriate discount rate. The primary sensitivity in each estimate is based on the selection of an appropriate discount rate. Fluctuations in this assumption will result in a different estimate of fair value as an increase in the discount rate would result in a decrease in the fair value. Senior Notes due 2020 The fair value of the Senior Notes due 2020 is estimated using unadjusted quoted prices in a market that is not active. Current pricing was compiled and applied to the outstanding principal amount.</t>
  </si>
  <si>
    <t>Income taxes</t>
  </si>
  <si>
    <t>Income Tax Disclosure [Abstract]</t>
  </si>
  <si>
    <t>Income taxes We are domiciled in The Netherlands and are taxed in The Netherlands with our other Dutch subsidiaries. Dutch companies are subject to Dutch corporate income tax at a general tax rate of 25% . For the three months ended September 30, 2017 , our income tax provision was $0.2 million , compared to a $0.8 million tax benefit for the three months ended September 30, 2016 . The increased income tax provision was driven primarily by the increased discrete expense associated with foreign exchange rate fluctuations and the decreased tax benefit associated with the non-recurring valuation allowance release in September 2016. This income tax provision increase was partially offset by the tax benefit on decreased pre-tax book income in our tax paying entities and the increase in the tax benefit associated with future tax liabilities of some Mexican entities. For the nine months ended September 30, 2017 , our income tax provision was $20.1 million , compared to a $5.3 million tax benefit for the nine months ended September 30, 2016 . The $25.4 million increase in the income tax provision was driven primarily by the increased discrete expense associated with foreign exchange rate fluctuations, the increase in the tax impact on increased pre-tax book income in our tax paying entities, and the decreased tax benefit associated with the non-recurring valuation allowance release in September 2016. Dominican Republic Taxes in the Dominican Republic are determined based upon Advance Pricing Agreements (“APA”) with the Internal Tax General Directorate of the Dominican Republic (the “Tax Authority”). Historically, based upon our APAs all three of our Dominican entities were subject to the greater of an asset tax or gross receipts tax; thus, such entities have not been subject to income tax accounting under U.S. GAAP. To date, the Tax Authority executed a Memoranda of Understanding (“MOU”) with the Association of Hotels and Tourism of the Dominican Republic, which we are party to, and which provides a framework for the negotiation of the new Company APAs. However, our APAs for 2016 and subsequent years have not been finalized with the Tax Authority as of September 30, 2017 . As such, we maintain our position from the December 31, 2016 income tax provision, which contemplates the existing Dominican statutory law without consideration of an MOU and associated APA. Accordingly, the Dominican branch of Playa Cana B.V. is treated as an income taxpayer, and our other two Dominican entities, Inversiones Vilazul, S.A.S and the Dominican branch of Playa Romana Mar B.V., are treated as asset taxpayers. We expect the Tax Authority and our Dominican entities to sign APAs for tax years 2016 through 2019 in the fourth quarter of 2017. Pursuant to the approved APAs, our three Dominican entities will be subject to the greatest of an asset tax, gross receipts tax or an income tax, and are therefore subject to a hybrid tax regime under ASC 740. Following this guidance, we estimate that a net collective income tax benefit in the range of $1.0 to $2.0 million for our three Dominican entities will be recognized in the fourth quarter of 2017. The estimated net income tax benefit is primarily driven by an income tax benefit of approximately $4.0 million from Playa Cana B.V. due to the reversal of the income tax expense booked in 2016, which will be partially offset by an income tax expense that ranges between $2.0 to $3.0 million from Playa Romana Mar, B.V. Under the hybrid tax regime, we expect Playa Cana B.V. and Playa Romana Mar, B.V. to be subject to non-income taxes in the range of $1.0 to $2.0 million , which will be recorded into pre-tax book income during the fourth quarter of 2017. We expect Inversiones Vilazul, S.A.S will continue to be a non-income tax payer.</t>
  </si>
  <si>
    <t>Related party transactions</t>
  </si>
  <si>
    <t>Related Party Transactions [Abstract]</t>
  </si>
  <si>
    <t>Related party transactions The following summarizes transactions and arrangements that we have entered into with related parties. The details of the balances between us and related parties as of September 30, 2017 and December 31, 2016 are as follows ($ in thousands) : As of September 30, As of December 31, 2017 2016 Accounts receivable $ 1,128 $ 2,532 Accounts payable $ 3,363 $ 8,184 Deferred consideration (1) $ — $ 1,836 Term Loan (2) $ — $ 47,592 Preferred Shares Non-cash PIK Dividends (3) $ — $ 106,459 ________ (1) Playa H&amp;R Holdings B.V., our wholly owned subsidiary, agreed to make payments of $1.1 million per quarter to the selling shareholder of Real Resorts (the “Real Shareholder”) through the quarter ending September 30, 2017. The Real Shareholder is no longer considered a related party and deferred consideration is not considered a related party balance as of September 30, 2017 . (2) The Real Shareholder was one of the lenders under our Term Loan as of December 31, 2016. The Real Shareholder's portion of the original Term Loan was $50.0 million . The balance is net of the discount on the Term Loan and associated deferred financing costs. (3) No Non-cash PIK Dividends had been issued or declared with respect to the Preferred Shares . The total accumulated amounts of Non-cash PIK Dividends payable to the Real Shareholder were $0 million and $19.4 million as of September 30, 2017 and December 31, 2016 , respectively. The total accumulated amounts of Non-cash PIK Dividends payable to HI Holdings Playa B.V., an affiliate of Hyatt Hotels Corporation ("HI Holdings Playa"), were $0 million and $87.1 million as of September 30, 2017 and December 31, 2016 , respectively . Relationship with Hyatt In connection with the Business Combination, all outstanding Preferred Shares of our Predecessor owned by HI Holdings Playa were purchased at a purchase price of $8.40 per share for $196.0 million in face value and $93.6 million of associated PIK dividends. Relationship with Real Shareholder In connection with the Business Combination, all outstanding Preferred Shares of our Predecessor owned by the Real Shareholder were purchased at a purchase price of $8.40 per share for $43.5 million in face value and $20.8 million of associated PIK dividends. The Real Shareholder's portion of the original Term Loan was settled in connection with the refinancing of our Senior Secured Credit Facility on April 27, 2017 (See Note 14). Upon the consummation of the Business Combination, the Real Shareholder was no longer considered a related party because the Preferred Shares were extinguished in connection with the Business Combination. Transactions with related parties Transactions between us and related parties during the three and nine months ended September 30, 2017 and 2016 were as follows ( $ in thousands ): Three Months Ended September 30, Nine Months Ended September 30, 2017 2016 2017 2016 Dividends on the Preferred Shares (1) $ — $ 11,469 $ 7,922 $ 33,164 Deferred consideration accretion (2) — 47 36 142 Interest expense on related party debt (2) — 497 372 1,484 Franchise fees (3) 2,980 917 10,754 8,848 Lease payments (3) 270 323 848 974 Total transactions with related parties $ 3,250 $ 13,253 $ 19,932 $ 44,612 ________ (1) Included in accretion and dividends of Preferred Shares in the Condensed Consolidated Statements of Operations and Comprehensive (Loss) Income . (2) Included in interest expense in the Condensed Consolidated Statements of Operations and Comprehensive (Loss) Income . (3) Included in direct expense in the Condensed Consolidated Statements of Operations and Comprehensive (Loss) Income . Franchise fees relate to resorts currently operating under the all-ages Hyatt Ziva and adults-only Hyatt Zilara brands. One of our offices is owned by our Chief Executive Officer, and we sublease the space at that location from a third party. Lease payments related to this space were $0.8 million and $0.8 million for the nine months ended September 30, 2017 and 2016 , respectively. Lease payments related to this space were $0.3 million and $0.2 million for the three months ended September 30, 2017 and 2016 , respectively. One of our offices in Cancún, Mexico is owned by an affiliate of the Real Shareholder, and we subleased the space from a third party also affiliated with the Real Shareholder. We terminated this lease agreement effective July 1, 2017. Lease payments related to this space were less than $0.1 million and $0.2 million for the nine months ended September 30, 2017 and 2016 , respectively. Lease payments related to this space were less than $0.1 million for the three months ended September 30, 2016 .</t>
  </si>
  <si>
    <t>Commitments and Contingencies Disclosure [Abstract]</t>
  </si>
  <si>
    <t>Commitments and contingencies Litigation, claims and assessments We are subject, currently and from time to time, to various claims and contingencies related to lawsuits, taxes and environmental matters, as well as commitments under contractual obligations. Many of these claims are covered under current insurance programs, subject to deductibles. We recognize a liability associated with commitments and contingencies when a loss is probable and reasonably estimable. Although the ultimate liability for these current matters cannot be determined at this point, based on information currently available, we do not expect that the ultimate resolution of such claims and litigation will have a material effect on our Condensed Consolidated Financial Statements .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 The Mexican tax authorities issued an assessment to one of our Mexican subsidiaries. In February 2014 , we filed an appeal before the tax authorities, which was denied on May 26, 2014 . On June 11, 2014 , we arranged for the posting of a tax surety bond issued by a surety company, which guaranteed the payment of the claimed taxes and other charges (and suspended collection of such amounts by the tax authorities) while our further appeal to the tax court was resolved. To secure reimbursement of any amounts that may be paid by the surety company to the tax authorities in connection with the surety bond, we provided cash collateral to the surety company valued at approximately $4.6 million as of September 30, 2017 . During the third quarter of 2017, we received a favorable resolution from the tax court and the litigation was terminated. As of September 30, 2017 , the cash collateral was still held by the surety company, which restricted our use of such cash. The surety company is currently in the process of releasing our cash collateral. During the third quarter of 2015 , we identified and recorded a potential Dutch operating tax contingency resulting from allocations to be made of certain corporate expenses from 2014 and 2015. We have provided all requested documentation to the Dutch tax authorities for their review and are currently waiting for their final determination. We have an estimated amount of $1.6 million as a tax contingency at September 30, 2017 that is recorded in other liabilities within the Condensed Consolidated Balance Sheet . Electricity supply contract One of our subsidiaries entered into an electricity supply contract wherein we committed to purchase electricity from a provider over a five -year period ending December 2019 . In consideration for our commitment, we received certain rebates. Should this contract be terminated prior to the end of the five -year period, we will be obligated to refund to the supplier the undepreciated portion of (i) the capital investment it made to connect our facilities to the power grid (original amount approximately $1.4 million ) and (ii) the unearned rebates we received (total unearned rebates of $0.9 million and $1.2 million as of September 30, 2017 and December 31, 2016 , respectively), in each case using a 20% straight-line depreciation per annum. Leases and other commitments We lease certain equipment for the operations of our hotels under various lease agreements. The leases extend for varying periods through 2021 and contain fixed components and utility payments. In addition, several of our administrative offices are subject to leases of building facilities from third parties, which extend for varying periods through 2023 and contain fixed and variable components. Rental expense under non-cancelable operating leases, including contingent leases, consisted of $1.5 million and $1.6 million for the nine months ended September 30, 2017 and 2016 , respectively. Rental expense under non-cancelable operating leases, including contingent leases, consisted of $0.5 million and $0.5 million for the three months ended September 30, 2017 and 2016 , respectively.</t>
  </si>
  <si>
    <t>Ordinary shares</t>
  </si>
  <si>
    <t>Equity [Abstract]</t>
  </si>
  <si>
    <t>Ordinary shares As of January 1, 2016, the number of ordinary shares presented as outstanding totaled 50,481,822 , consisting of the number of ordinary shares issued to Predecessor shareholders after the retroactive application of the recapitalization. On March 12, 2017, 52,982,364 ordinary shares were issued as part of a recapitalization completed in the Business Combination (see Note 3). As of September 30, 2017 , our ordinary share capital consisted of 110,305,064 ordinary shares outstanding, which have a par value of €0.10 per share. Warrants Public Warrants: We issued 45,000,000 warrants to former shareholders of Pace as consideration in the Business Combination (the "Public Warrants"), which entitled such warrant holders to purchase one-third of one ordinary share for an exercise price of one-third of $11.50 . The Public Warrants became exercisable on April 10, 2017, which was thirty days after the completion of the Business Combination. The Public Warrants were set to expire five years after the completion of the Business Combination or earlier upon redemption or liquidation in accordance with their terms. Founder Warrants: We issued 22,000,000 warrants to former holders of certain privately placed warrants of Pace and our Predecessor's former ordinary shareholders as consideration in the Business Combination (the "Founder Warrants"), which entitled such warrant holders to purchase one-third of one ordinary share for an exercise price of one-third of $11.50 . The Founder Warrants became exercisable on April 10, 2017, which was thirty days after the completion of the Business Combination. The Founder Warrants were set to expire five years after the completion of the Business Combination or earlier upon redemption or liquidation in accordance with their terms. Earnout Warrants : We issued a total of 3,000,000 warrants to our Predecessor's former ordinary shareholders and TPG Pace Sponsor, LLC, a Cayman Islands limited liability company and an affiliate of TPG Global, LLC, as consideration in the Business Combination (the "Earnout Warrants"). The Earnout Warrants entitle such warrant holders to acquire one ordinary share for each Earnout Warrant for an exercise price of €0.10 per ordinary share in the event that the price per share underlying the Earnout Warrants on the NASDAQ is greater than $13.00 for a period of more than 20 days out of 30 consecutive trading days within the five years after the closing date of the Business Combination. The Earnout Warrants expire five years after the completion of the Business Combination or earlier upon redemption or liquidation in accordance with their term. As of September 30, 2017 , none of the Earnout Warrants have been exercised. All warrants issued as part of the Business Combination are classified as paid-in capital and were considered part of a value for value exchange. There was no fair value adjustment to accumulated deficit and no earnings per share impact. Warrant Exchange: On May 22, 2017, we commenced an offer to exchange 0.1 ordinary shares for each outstanding Public Warrant and Founder Warrant, up to a maximum of 67,000,000 warrants (the "Warrant Exchange"). On June 23, 2017, a total of 65,933,459 warrants were tendered in the Warrant Exchange resulting in the issuance of 6,593,321 ordinary shares and the cash settlement of fractional shares. We concluded that the exchange of the Founder Warrants was a value for value exchange, but the fair value of the Public Warrants exchanged was less than the fair value of ordinary shares issued. We recorded a $0.9 million non-cash dividend based on the difference in fair value. After the completion of the Warrant Exchange, 1,066,541 Public Warrants remained outstanding, which were exchanged for 95,988 ordinary shares on July 17, 2017 at an exchange of 0.09 ordinary share per Public Warrant pursuant to a mandatory exchange provision added to the terms of the Public Warrants and Founder Warrants in connection with the Warrant Exchange. There were no cash proceeds to the Company from the exchange transaction. Prior to the Warrant Exchange, no Public Warrants or Founder Warrants were exercised. As of September 30, 2017 , there were no Public Warrants, no Founder Warrants and 3,000,000 Earnout Warrants outstanding.</t>
  </si>
  <si>
    <t>Warrants</t>
  </si>
  <si>
    <t>Disclosure of Compensation Related Costs, Share-based Payments [Abstract]</t>
  </si>
  <si>
    <t>Share-based compensation The Company adopted the 2017 Omnibus Incentive Plan (the "2017 Plan") to attract and retain independent directors, executive officers and other key employees and service providers. The 2017 Plan was approved by the Board of Directors and shareholders of the Company on March 10, 2017. The 2017 Plan is administered by the Compensation Committee of our Board of Directors, who may grant awards covering a maximum of 4,000,000 of our ordinary shares under the 2017 Plan. The Compensation Committee may award share options, share appreciation rights, restricted shares, share units, unrestricted shares, dividend equivalent rights, performance shares and other performance-based awards, other equity-based awards, and cash bonus awards. As of September 30, 2017 , there were 2,172,547 shares available for future grants under the 2017 Plan. Restricted Share Awards Restricted share awards are granted to eligible employees, executives, and board members. Restricted shares are ordinary shares that are subject to restrictions and to a risk of forfeiture. On May 16, 2017, the Compensation Committee of the Board approved the issuance of 994,115 restricted share awards to employees and executives of the Company. Each award granted vests over a five year period with 25% of the underlying award vesting on the third anniversary of the grant date of the award, 25% vesting on the fourth anniversary of the grant date of the award and 50% vesting on the fifth anniversary of the grant date of the award. On May 26, 2017, the Compensation Committee of the Board approved the issuance of 410,096 restricted share awards to employees and executives of the Company and 51,569 restricted share awards to directors of the Company for their services as directors. Each award granted to employees and executives vests pro rata over a three year period. Each award granted to a director was fully vested on the date of grant. The vesting of restricted share awards is subject to the holder's continued employment through the applicable vesting date. Unvested awards will be forfeited if the employee's or the executive's employment terminates during the vesting period, provided that unvested awards will accelerate upon certain terminations of employment as set forth in the applicable award agreements. The holders of these awards have the right to vote the restricted shares and receive all dividends declared and paid on such shares, provided that dividends paid on unvested restricted shares will be subject to the same conditions and restrictions applicable to the underlying restricted shares. Compensation expense for the restricted share awards is measured based upon the fair market value of our ordinary shares at the date of grant and compensation expense is recognized on a straight-line basis over the vesting period. A summary of our restricted share awards from January 1, 2017 to September 30, 2017 is as follows: Number of Shares Weighted-Average Grant Date Fair Value Unvested balance at January 1, 2017 — $ — Granted 1,455,780 10.19 Vested (151,569 ) 10.19 Forfeited (26,160 ) 10.20 Unvested balance at September 30, 2017 1,278,051 $ 10.19 The total fair value of vested restricted share awards during the three and nine months ended September 30, 2017 was $1.0 million and $1.5 million , respectively. As of September 30, 2017 , the unrecognized compensation cost related to restricted share awards was $11.9 million and is expected to be recognized over a weighted average period of approximately 4.0 years . Compensation expense related to the restricted share awards was $1.8 million and $2.7 million for the three and nine months ended September 30, 2017 , respectively, and is recorded within selling, general and administrative expenses in the Condensed Consolidated Statements of Operations and Comprehensive (Loss) Income . Performance Share Awards Performance share awards consist of a grant of ordinary shares that may become earned and vested based on the achievement of performance targets adopted by our Compensation Committee. On May 26, 2017, the Compensation Committee of the Board approved a target award of 265,222 performance-shares to executives of the Company. The actual number of ordinary shares that ultimately vest will range from 0% to 150% of the target award and will be determined in 2020 based on two performance criteria as defined in the award agreements for the period of performance from January 1, 2017 through December 31, 2019. Any ordinary shares that ultimately vest based on the achievement of the applicable performance criteria will be deemed to be vested on the date on which our Compensation Committee certifies the level of achievement of such performance criteria. Except in connection with certain qualifying terminations of employment, as set forth in the applicable award agreements, t he awards require continued service through the certification date. The holders of these awards have the right to vote the ordinary shares granted to the holder and any dividends declared on such shares will be accumulated and will be subject to the same vesting conditions as the awards. The grant date fair value of the portion of the award based on the compounded annual growth rate of the Company's total shareholder return was estimated using a Monte-Carlo model. 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________ (1) Expected volatility was determined based on the historical share prices in our industry. (2) The risk-free rate was based on U.S. Treasury zero coupon issues with a remaining term equal to the remaining term of the measurement period. In the table above, the total shareholder return component is a market condition as defined by ASC 718 and compensation expense related to this component is recognized on a straight-line basis over the vesting period. The grant date fair value of the portion of the awards based on the compounded annual growth rate of the Company's adjusted earnings before interest, taxes, depreciation and amortization ("Adjusted EBITDA") was based on the closing stock price of our ordinary shares on such date. The Adjusted EBITDA component is a performance condition as defined by ASC 718, and, therefore, compensation expense related to this component will be reassessed at each reporting date based on the Company's estimate of the probable level of achievement, and the accrual of compensation expense will be adjusted as appropriate. As of September 30, 2017 , the unrecognized compensation cost related to the performance share awards was $2.0 million and is expected to be recognized over a weighted average period of 2.3 years . Compensation expense related to the performance share awards was approximately $0.1 million for the three and nine months ended September 30, 2017 and is recorded within selling, general and administrative expenses in the Condensed Consolidated Statements of Operations and Comprehensive (Loss) Income .</t>
  </si>
  <si>
    <t>Preferred Shares</t>
  </si>
  <si>
    <t>Preferred Shares Prior to the consummation of the Business Combination, all of our Predecessor's Preferred Shares were purchased at a purchase price of $8.40 per share for an aggregate amount of $353.9 million , which consisted of $239.5 million in face value and $114.4 million of associated PIK dividends. The Preferred Shares issued by our Predecessor were eliminated and extinguished as part of the reverse merger in the Business Combination. The extinguishment is reflected as a non-cash financing activity in the Condensed Consolidated Statements of Cash Flows . The following summarizes the Preferred Shares as of September 30, 2017 and December 31, 2016 ($ in thousands) : As of September 30, As of December 31, 2017 2016 Face value $ — $ 239,492 Non-cash PIK Dividends — 106,459 Net value of the Preferred Shares $ — $ 345,951</t>
  </si>
  <si>
    <t>(Losses) earnings per share</t>
  </si>
  <si>
    <t>Earnings Per Share [Abstract]</t>
  </si>
  <si>
    <t>(Losses) earnings per share Prior to the consummation of the Business Combination, our Preferred Shares and their related accumulated Non-cash PIK Dividends were participating securities. If a dividend was declared or paid on our Predecessor's ordinary shares, holders of our Predecessor's ordinary shares and Preferred Shares were entitled to proportionate shares of such dividend, with the holders of our Predecessor's Preferred Shares participating on an as-if converted basis. Under the two-class method, basic (losses) earnings per share (“EPS”) attributable to ordinary shareholders is computed by dividing the net (loss) income attributable to ordinary shareholders by the weighted-average number of ordinary shares outstanding during the period. Net (loss) income attributable to ordinary shareholders is determined by allocating undistributed earnings between ordinary and preferred shareholders. For periods in which there are undistributed losses, there is no allocation of undistributed earnings to preferred shareholders. Diluted EPS attributable to ordinary shareholders is computed by using the more dilutive result of the two-class method, the if-converted method or the treasury stock method. The if-converted method uses the weighted-average number of ordinary shares outstanding during the period, including potentially dilutive ordinary shares assuming the conversion of the outstanding Preferred Shares of our Predecessor, as of the first day of the reporting period. The dilutive effect of awards under our equity compensation plan is reflected in diluted earnings per share by application of the treasury stock method. Under the two-class method, the number of shares used in the computation of diluted losses per share is the same as that used for the computation of basic losses per share for participating securities, as the result would be anti-dilutive. The net loss attributable to ordinary shareholders is not allocated to the Preferred Shares until all other reserves have been exhausted or such loss cannot be covered in any other way. The calculations of basic and diluted EPS are as follows ( $ in thousands ): Three Months Ended September 30, Nine Months Ended September 30, 2017 2016 2017 2016 Numerator: Net (loss) income $ (5,667 ) $ (1,560 ) $ 11,442 $ 44,831 Non-cash dividend to warrant holders — — (879 ) — Convertible Preferred Share dividends — (11,469 ) (7,922 ) (33,164 ) Allocation of undistributed earnings to preferred shareholders (1) — — (277 ) (5,555 ) Numerator for basic EPS - (loss) income available to ordinary shareholders (5,667 ) (13,029 ) 2,364 6,112 Add back convertible Preferred Share dividends (2) — — — — Add back of undistributed earnings to preferred shareholders (2) — — — — Numerator for diluted EPS - (loss) income available to ordinary shareholders after assumed conversions $ (5,667 ) $ (13,029 ) $ 2,364 $ 6,112 Denominator: Denominator for basic EPS-weighted shares 110,286,197 50,481,822 92,377,968 50,481,822 Effect of dilutive securities: Unvested restricted share awards — — 75,479 — Convertible Preferred Shares — — — — Denominator for diluted EPS - adjusted weighted-average shares 110,286,197 50,481,822 92,453,447 50,481,822 EPS - Basic $ (0.05 ) $ (0.26 ) $ 0.03 $ 0.12 EPS - Diluted $ (0.05 ) $ (0.26 ) $ 0.03 $ 0.12 ________ ( 1) For the three months ended September 30, 2016, no undistributed earnings were allocated to the preferred shareholders of our Predecessor as we had undistributed losses after deducting preferred shareholder dividends of our Predecessor from net loss. (2) For the nine months ended September 30, 2017 and 2016 , cumulative preferred shareholder dividends of our Predecessor of $7.9 million and $33.2 million , respectively, and the preferred shareholders’ allocation of undistributed earnings of our Predecessor of $0.3 million and $5.6 million , respectively, were not added back for purposes of calculating diluted EPS - (loss) income available to ordinary shareholders because the effect of treating our Predecessor's Preferred Shares as if they had been converted to their 10,560,175 and 41,937,483 ordinary share equivalents as of January 1, 2017 and 2016 , respectively, was anti-dilutive. For the three months ended September 30, 2017, 1,278,051 of unvested restricted share awards were not included in the computation of diluted EPS-(loss) income available to ordinary shareholders after assumed conversions as their effect would have been anti-dilutive. For the three and nine months ended September 30, 2017 , 265,222 of unvested performance-based equity awards were not included in the computation of diluted EPS-(loss) income available to ordinary shareholders after assumed conversions, as the performance criteria were not met as of the end of the reporting period. For the three and nine months ended September 30, 2017 , outstanding Earnout Warrants to acquire a total of 3,000,000 ordinary shares were not included in the computation of diluted EPS-(loss) income available to ordinary shareholders after assumed conversions because the warrants were not exercisable as of September 30, 2017 .</t>
  </si>
  <si>
    <t>Debt Disclosure [Abstract]</t>
  </si>
  <si>
    <t>Debt Debt consists of the following ($ in thousands) : As of September 30, As of December 31, 2017 2016 Debt Obligations Term Loan (1) $ 528,675 $ 362,813 Revolving Credit Facility — — Senior Notes due 2020 - 8.00% 360,000 475,000 Total Debt Obligations 888,675 837,813 Unamortized (discount) premium Discount on Term Loan (1,242 ) (811 ) Premium on Senior Notes due 2020 2,546 4,123 Total unamortized (discount) premium 1,304 3,312 Unamortized debt issuance costs: Term Loan (7,485 ) (5,065 ) Senior Notes due 2020 (4,795 ) (7,743 ) Total unamortized debt issuance costs (12,280 ) (12,808 ) Total Debt $ 877,699 $ 828,317 _____ (1) Borrowings under the Term Loan bear interest at floating rates equal to LIBOR plus 3.0% (where the applicable LIBOR rate has a 1.0% floor). The interest rate used was 4.32% and 4.00% as of September 30, 2017 and December 31, 2016 , respectively. Senior Secured Credit Facility Refinance On April 27, 2017, we amended and restated our existing Senior Secured Credit Facility, consisting of a new $530.0 million term loan ("Term Loan") priced at 99.75% of the principal amount which matures on April 27, 2024 and a revolving credit facility with a maximum aggregate borrowing capacity of $100.0 million which matures on April 27, 2022. The maturity date with respect to the Revolving Credit Facility and the Term Loan are subject to an earlier maturity date (the "Springing Maturity Date") if on the date that is 91 days prior to August 15, 2020 (the final maturity date of our Senior Notes due 2020), either the outstanding principal amount of the Senior Notes due 2020 is greater than or equal to $25.0 million or, if less than $25.0 million , we are unable to demonstrate that we have sufficient liquidity to repay such outstanding principal amount without causing our liquidity to be less than $50.0 million . The proceeds received from the Term Loan were used to repay our existing term loan and $115.0 million of our Senior Notes due 2020 and for other general corporate purposes. The repayment of our existing term loan and partial repayment of our Senior Notes due 2020 was accounted for as an extinguishment of debt and resulted in a lo ss on extinguishment of debt of $12.5 million . Revolving Credit Facility Our Revolving Credit Facility, which permits us to borrow up to a maximum aggregate principal amount of $100.0 million , matures on April 27, 2022 (subject to the Springing Maturity Date) and bears interest at variable interest rates that are either based on London Interbank Offered Rates ("LIBOR") or based on an alternate base rate derived from the greatest of the federal funds rate plus a spread, prime rate, one-month euro-currency rate plus a spread and, solely with respect to the Term Loan, the initial term loan rate ("ABR Rate"). We are required to pay a commitment fee ranging from 0.25% to 0.5% per annum (depending on the level of our consolidated secured leverage ratio in effect from time to time) on the average daily undrawn balance. Term Loan We borrowed $530.0 million under our Term Loan on April 27, 2017. We received net proceeds of approximately $32.5 million from our Term Loan after prepaying our existing senior secured credit facility and a portion of our Senior Notes due 2020, deducting a debt issuance discount of $1.3 million and unamortized debt issuance costs of $8.0 million . The unamortized debt issuance costs are accreted on an effective interest basis over the term of our Term Loan. The Term Loan bears interest at a rate per annum equal to LIBOR plus 3.0% (where the applicable LIBOR rate has a 1.0% floor), and interest continues to be payable in cash in arrears on the last day of the applicable interest period (unless we elect to use the ABR rate). Our Term Loan requires quarterly payments of principal equal to 0.25% of the $530.0 million original principal amount on the last business day of each March, June, September and December. The remaining unpaid amount of our Term Loan is due and payable at maturity on April 27, 2024 (subject to the Springing Maturity Date). Financial Maintenance Covenants Our refinanced Senior Secured Credit Facility also requires us to meet a springing leverage ratio financial maintenance covenant, but only if the aggregate amount outstanding on our Revolving Credit Facility exceeds 35% of the aggregate revolving credit commitments as defined in our Senior Secured Credit Facility. We were in compliance with all applicable covenants as of September 30, 2017 .</t>
  </si>
  <si>
    <t>Employee benefit plan</t>
  </si>
  <si>
    <t>Retirement Benefits [Abstract]</t>
  </si>
  <si>
    <t>Employee benefit plan In accordance with labor law regulations in Mexico, certain employees are legally entitled to receive severance that is commensurate with the tenure they had with us at the time of termination without cause, which results in an unfunded benefit obligation. There were no plan assets as of September 30, 2017 or December 31, 2016 as contributions are made only to the extent benefits are paid. The following table presents the components of net periodic benefit cost for the three and nine months ended September 30, 2017 and 2016 ( $ in thousands ): Three Months Ended September 30, Nine Months Ended September 30, 2017 2016 2017 2016 Service cost $ 183 $ 174 $ 542 $ 507 Interest cost 87 64 234 185 Effect of foreign exchange rates (78 ) (125 ) 514 (495 ) Amortization of prior service cost — — — 2 Amortization of gain (7 ) (2 ) (22 ) (8 ) Compensation-non-retirement post employment benefits (41 ) 24 (36 ) 54 Settlement gain (84 ) — (91 ) — Curtailment gain (34 ) — (34 ) (5 ) Net periodic benefit cost $ 26 $ 135 $ 1,107 $ 240</t>
  </si>
  <si>
    <t>Other balance sheet items</t>
  </si>
  <si>
    <t>Other balance sheet items Trade and other receivables, net The following summarizes the balances of trade and other receivables, net as of September 30, 2017 and December 31, 2016 ($ in thousands): As of September 30, As of December 31, 2017 2016 Gross trade and other receivables $ 34,625 $ 49,942 Allowance for doubtful accounts (878 ) (1,061 ) Total trade and other receivables, net $ 33,747 $ 48,881 Our allowance for doubtful accounts as of September 30, 2017 and December 31, 2016 was approximately $0.9 million and $1.1 million , respectively. We have not experienced any significant write-offs to our accounts receivable. Prepayments and other assets The following summarizes the balances of prepayments and other assets as of September 30, 2017 and December 31, 2016 ($ in thousands) : As of September 30, As of December 31, 2017 2016 Advances to suppliers $ 11,872 $ 5,769 Prepaid income taxes 1,508 2,759 Prepaid other taxes (1) 10,627 15,343 Contract deposit (2) 2,700 — Other assets 3,486 4,762 Total prepayments and other assets $ 30,193 $ 28,633 _____ (1) Includes recoverable value-added tax and general consumption tax accumulated by our Mexico and Jamaica entities, respectively. (2) Represents a cash deposit related to the Sanctuary Cap Cana management contract. We are in the process of negotiating final terms for the purchase of a 30% interest in the resort in 2018, and the deposit will be used towards this purchase if we are able to agree on terms. If the purchase is not completed, this amount, together with an additional $0.8 million due, will be treated as key money. Goodwill The gross carrying values and accumulated impairment losses of goodwill as of September 30, 2017 and December 31, 2016 are as follows ($ in thousands) : As of September 30, As of December 31, 2017 2016 Gross carrying value $ 51,731 $ 51,731 Accumulated impairment loss — — Carrying Value $ 51,731 $ 51,731 Other intangible assets The summary of other intangible assets as of September 30, 2017 and December 31, 2016 consisted of the following ( $ in thousands ): As of September 30, As of December 31, Weighted average 2017 2016 useful life Strategic Alliance $ 3,717 $ 3,748 Licenses 991 987 Other 2,632 2,196 Acquisition Cost 7,340 6,931 Strategic Alliance (3,693 ) (3,472 ) Other (1,920 ) (1,484 ) Accumulated Amortization (5,613 ) (4,956 ) Strategic Alliance 24 276 3 years Licenses 991 987 Other 712 712 3 years Carrying Value $ 1,727 $ 1,975 Amortization expense for intangibles was $0.7 million and $0.7 million for the nine months ended September 30, 2017 and 2016 , respectively. Amortization expense for intangibles was $0.2 million and $0.2 million for the three months ended September 30, 2017 and 2016 , respectively. Our licenses have indefinite lives. Accordingly, there is no associated amortization expense or accumulated amortization. As of September 30, 2017 and December 31, 2016 , such indefinite lived assets totaled $1.0 million . Trade and other payables The following summarizes the balances of trade and other payables as of September 30, 2017 and December 31, 2016 ($ in thousands) : As of September 30, As of December 31, 2017 2016 Trade payables $ 14,377 $ 21,229 Advance deposits 40,269 41,621 Withholding and other taxes payable 32,547 27,432 Accrued professional services 7,300 19,566 Interest payable 7,559 16,151 Payroll and related accruals 13,908 12,963 Other payables 11,828 6,080 Total trade and other payables $ 127,788 $ 145,042 Other liabilities The following summarizes the balances of other liabilities as of September 30, 2017 and December 31, 2016 ($ in thousands) : As of September 30, As of December 31, 2017 2016 Tax contingencies $ 3,025 $ 2,969 Pension obligations 4,552 3,556 Casino loan and license 994 1,027 Cap Cana land purchase obligation 10,625 — Other 1,166 1,445 Total other liabilities $ 20,362 $ 8,997</t>
  </si>
  <si>
    <t>Segment information</t>
  </si>
  <si>
    <t>Segment Reporting [Abstract]</t>
  </si>
  <si>
    <t>Segment information We consider each one of our hotels to be an operating segment, none of which meets the threshold for a reportable segment. We also allocate resources and assess operating performance based on individual hotels. Our operating segments meet the aggregation criteria and thus, we report three separate segments by geography: (i) Yucatán Peninsula, (ii) Pacific Coast and (iii) Caribbean Basin.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We did not provide a reconciliation of reportable segments' assets to our consolidated assets as this information is not reviewed by the CODM to assess performance and make decisions regarding the allocation of resources. The performance of our operating segments is evaluated primarily on adjusted earnings before interest expense , income tax (provision) benefit , and depreciation and amortization expense (“Adjusted EBITDA”), which should not be considered an alternative to net (loss) income or other measures of financial performance or liquidity derived in accordance with U.S. GAAP. We define Adjusted EBITDA as net (loss) income , determined in accordance with U.S. GAAP, for the period presented, before interest expense , income tax (provision) benefit , and depreciation and amortization expense, further adjusted to exclude the following items: (a) other income (expense), net ; (b) transaction expenses; (c) severance expense; (d) other tax expense; (e) share-based compensation; (f) loss on extinguishment of debt; (g) Jamaica delayed opening, (h) insurance proceeds and (i) repairs from hurricanes and tropical storms. There are limitations to using financial measures such as Adjusted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densed Consolidated Financial Statements . The following tables present segment net revenue, a reconciliation to gross revenue and segment Adjusted EBITDA and a reconciliation to net (loss) income ( $ in thousands ): Three Months Ended September 30, Nine Months Ended September 30, 2017 2016 2017 2016 Revenue: Yucatàn Peninsula $ 59,630 $ 56,883 $ 209,305 $ 189,640 Pacific Coast 15,872 15,121 67,377 58,178 Caribbean Basin 39,283 39,165 146,026 144,445 Segment net revenue (1) 114,785 111,169 422,708 392,263 Other 10 2 12 6 Tips 3,547 2,943 10,287 9,101 Total gross revenue $ 118,342 $ 114,114 $ 433,007 $ 401,370 ________ (1) Net revenue represents total gross revenue less compulsory tips paid to employees and other miscellaneous revenue not derived from segment operations. Three Months Ended September 30, Nine Months Ended September 30, 2017 2016 2017 2016 Adjusted EBITDA: Yucatàn Peninsula $ 20,824 $ 23,274 $ 93,070 $ 84,073 Pacific Coast 3,758 3,851 27,242 20,639 Caribbean Basin 7,281 6,760 42,853 43,763 Segment Adjusted EBITDA 31,863 33,885 163,165 148,475 Other corporate - unallocated (7,544 ) (8,288 ) (23,354 ) (22,536 ) Total consolidated Adjusted EBITDA 24,319 25,597 139,811 125,939 Less: Other (income) expense, net (1,782 ) 225 (1,191 ) 2,414 Share-based compensation 1,843 — 2,803 — Loss on extinguishment of debt — — 12,526 — Transaction expenses 1,893 1,203 11,193 3,874 Severance expense — — 442 — Other tax expense 175 309 598 971 Jamaica delayed opening expenses (41 ) — (152 ) — Property damage insurance proceeds — (179 ) — (309 ) Repairs from hurricanes and tropical storms (1) 765 — 765 — Add: Interest expense (13,099 ) (13,418 ) (41,187 ) (40,619 ) Depreciation and amortization (13,808 ) (13,022 ) (40,093 ) (38,809 ) Net (loss) income bef ore tax (5,441 ) (2,401 ) 31,547 39,561 Income tax (provision) benefit (226 ) 841 (20,105 ) 5,270 Net (loss) income $ (5,667 ) $ (1,560 ) $ 11,442 $ 44,831 ________ (1) Represents repairs and maintenance expenses incurred in connection with damage from Tropical Storm Lidia and Hurricane Maria at Hyatt Ziva Los Cabos and Dreams Punta Cana, respectively, which were included in direct expense in the Condensed Consolidated Statements of Operations and Comprehensive (Loss) Income .</t>
  </si>
  <si>
    <t>Subsequent events</t>
  </si>
  <si>
    <t>Subsequent Events [Abstract]</t>
  </si>
  <si>
    <t>Subsequent events In preparing the interim Condensed Consolidated Financial Statements as of September 30, 2017 , we have evaluated subsequent events occurring after September 30, 2017 . Based on this evaluation, there were no subsequent events from September 30, 2017 through the date the Condensed Consolidated Financial Statements were issued.</t>
  </si>
  <si>
    <t>Significant accounting policies (Policies)</t>
  </si>
  <si>
    <t>Basis of preparation, presentation and measurement</t>
  </si>
  <si>
    <t xml:space="preserve">Basis of preparation, presentation and measurement Our Condensed Consolidated Financial Statements have been prepared in accordance with accounting principles generally accepted in the United States of America (“U.S. GAAP”) for interim financial information. Certain information and disclosures normally included in financial statements prepared in accordance with GAAP have been condensed or omitted. Accordingly, these unaudited interim Condensed Consolidated Financial Statements should be read in conjunction with the Company’s Consolidated Financial Statements as of and for the year ended December 31, 2016, included in our Form 8-K filed on March 14, 2017. In our opinion, the unaudited interim Condensed Consolidated Financial Statements have been prepared on the same basis as the annual Consolidated Financial Statements and include all adjustments, consisting of only normal recurring adjustments, necessary for fair presentation. The results of operations for the three and nine months ended September 30, 2017 are not necessarily indicative of the results of operations to be expected for the full year ended December 31, 2017 . All dollar amounts (other than per share amounts) in the following disclosures are in thousands of United States dollars, unless otherwise indicated. </t>
  </si>
  <si>
    <t>Share-based compensation The Company has adopted an equity incentive plan that provides for the grant of share options, share appreciation rights, restricted shares, share units, unrestricted shares, dividend equivalent rights, performance shares and other performance-based awards, other equity-based awards, and cash bonus awards. Share-based compensation is measured at the fair value of the award on the date of grant and recognized as an expense on a straight-line basis over the vesting period. For awards with market conditions, the conditions are incorporated into the fair value measurement and the compensation expense is not adjusted if the conditions are not met. For awards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determination of fair value of the market based awards on the date of grant is subjective and involves significant estimates and assumptions including expected volatility of the Company's shares, expected dividend yield, expected term and assumptions of whether these awards will achieve performance thresholds. The effects of forfeitures are recognized in compensation expense when they occur.</t>
  </si>
  <si>
    <t>Future Accounting Standards and Adopted accounting standards</t>
  </si>
  <si>
    <t xml:space="preserve">Future Accounting Standards In May 2014, the Financial Accounting Standards Board (“FASB”) issued Accounting Standards Update ("ASU") No. 2014-09 (“ASU 2014-09”), Revenue from Contracts with Customers.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5-14, Revenue from Contracts with Customers (Topic 606): Deferral of the Effective Date , defers the effective date of ASU 2014-09 by one year to apply to annual reporting periods beginning after December 15, 2017, but the early adoption of this ASU is permitted. The guidance permits companies to either apply the requirements retrospectively to all prior periods presented, or apply the requirements in the year of adoption, through a cumulative adjustment. Based on our preliminary assessment of our revenue streams under the new standard, we do not expect the adoption of this standard to have a material impact on our consolidated financial statements and related disclosures. The performance obligations related to our package and non-package revenue streams are generally fully satisfied at the point that revenue is recognized due to the short-term day-to-day nature of these revenue streams. We currently expect to adopt ASU 2014-09 utilizing the modified retrospective transition method on January 1, 2018, noting that the cumulative adjustment applied in the year of adoption is expected to be immaterial. In March 2017, the FASB issued ASU No. 2017-07 ("ASU 2017-07"), Compensation-Retirement Benefits (Topic 715): Improving the Presentation of Net Periodic Pension Cost and Net Periodic Postretirement Benefit Cost. Net periodic benefit cost is currently reported as an employee cost within operating income. ASU 2017-07 requires bifurcation of net benefit cost resulting in the service cost component being presented with other employee compensation costs in operating income. The other components will be reported separately outside of operations and will not be eligible for capitalization. The ASU is effective for annual periods beginning after December 15, 2017, including interim periods therein. We do not expect the implementation of ASU 2017-07 to have a material impact on our financial statements. All non-service cost components of our net periodic benefit cost will be presented retrospectively for all comparative periods within the consolidated statements of income as other income (expense), net instead of direct expense with no impact to overall net income. For purposes of evaluating the performance of our operating segments, all components of net periodic benefit cost will be included in the operating results of the resorts we own as we consider them to be ongoing costs of operations. Adopted accounting standards In March 2016, the FASB issued ASU No. 2016-09, Compensation-Stock Compensation (Topic 718): Improvements to Employee Share-Based Payment Accounting , which is intended to simplify various aspects of accounting for share-based compensation arrangements, including the income tax impact, classification on the statement of cash flows and forfeitures. The new standard requires excess tax benefits and tax deficiencies to be recorded in the statements of income as a component of the provision for income taxes when stock awards vest or are settled. In addition, it eliminates the requirement to reclassify cash flows related to excess tax benefits from operating activities to financing activities on the consolidated statements of cash flows.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s statement. We adopted this standard in the second quarter of 2017 in connection with our initial grant of restricted share awards. Upon adoption, excess tax benefits or deficiencies from share-based award activity are reflected in the consolidated statements of income as a component of the provision for income taxes. We also elected to account for forfeitures as they occur, rather than estimate expected forfeitures. </t>
  </si>
  <si>
    <t>Business combination (Tables)</t>
  </si>
  <si>
    <t>Schedule of Consideration Transferred</t>
  </si>
  <si>
    <t xml:space="preserve">The consideration received as a result of the Business Combination is summarized as follows ($ in thousands) : Purchase of all of our Predecessor's cumulative redeemable preferred shares (1) $ 353,873 Net cash transferred from Pace 78,859 Playa Employee Offering (2) 799 Total Consideration Transferred $ 433,531 ________ (1) Balance consisted of the face value of our Predecessor's cumulative redeemable preferred shares ("Preferred Shares") and their associated PIK dividends as of March 10, 2017, per the terms of the Business Combination. (2) In connection with the Business Combination, we entered into subscription agreements (the “Subscription Agreements”) with Playa employees, their family members and persons with business relationships with Playa, pursuant to which those persons agreed to purchase 82,751 ordinary shares for an aggregate purchase price of $0.8 million . </t>
  </si>
  <si>
    <t>Property, plant and equipment (Tables)</t>
  </si>
  <si>
    <t>Schedule of Property, Plant and Equipment</t>
  </si>
  <si>
    <t>The balance of property, plant and equipment is as follows ($ in thousands ): As of September 30, As of December 31, 2017 2016 Land, buildings and improvements $ 1,478,087 $ 1,421,371 Fixtures and machinery 63,536 60,294 Furniture and other fixed assets 162,714 163,753 Construction in progress 26,437 3,866 Total property, plant and equipment, gross 1,730,774 1,649,284 Accumulated depreciation (283,117 ) (248,967 ) Total property, plant and equipment, net $ 1,447,657 $ 1,400,317</t>
  </si>
  <si>
    <t>Fair value of financial instruments (Tables)</t>
  </si>
  <si>
    <t>Schedule of Financial Liabilities Measured at Fair Value on a Recurring Basis</t>
  </si>
  <si>
    <t>The following table presents our fair value hierarchy for our financial liabilities measured at fair value on a recurring basis as of December 31, 2016 ($ in thousands) : December 31, 2016 Level 1 Level 2 Level 3 Fair value measurements on a recurring basis: Deferred Consideration $ 1,836 $ — $ — $ 1,836</t>
  </si>
  <si>
    <t>Reconciliation of Level 3 Fair Valued Instruments</t>
  </si>
  <si>
    <t>The following table presents a reconciliation from the opening balances to the closing balances for our Level 3 fair valued instruments as of September 30, 2017 and December 31, 2016 ($ in thousands) : Deferred Consideration Balance as of December 31, 2015 $ 4,145 Total losses included in earnings (or change in net assets) (1) 160 Settlements (625 ) Balance as of March 31, 2016 3,680 Total losses included in earnings (or change in net assets) (1) 49 Settlements (638 ) Balance as of June 30, 2016 3,091 Total losses included in earnings (or change in net assets) (1) 28 Settlements (628 ) Balance as of September 30, 2016 2,491 Total gains included in earnings (or change in net assets) (1) (36 ) Settlements (619 ) Balance as of December 31, 2016 1,836 Total gains included in earnings (or change in net assets) (1) (26 ) Settlements (630 ) Balance as of March 31, 2017 1,180 Total losses included in earnings (or change in net assets) (1) 675 Settlements (735 ) Balance as of June 30, 2017 1,120 Total losses included in earnings (or change in net assets) (1) 5 Settlements (1,125 ) Balance as of September 30, 2017 $ — ________ (1) All losses and gains (other than changes in net assets) are included in interest expense in the Condensed Consolidated Statements of Operations and Comprehensive (Loss) Income .</t>
  </si>
  <si>
    <t>Schedule of Financial Liabilities Not Measured at Fair Value</t>
  </si>
  <si>
    <t xml:space="preserve">The following tables present our fair value hierarchy for our financial liabilities not measured at fair value as of September 30, 2017 and December 31, 2016 ($ in thousands) : Carrying Value Fair Value As of September 30, 2017 Level 1 Level 2 Level 3 Total Financial liabilities not recorded at fair value: Debt: Term Loan $ 519,948 $ — $ — $ 537,214 $ 537,214 Revolving Credit Facility (1) — — — — — Senior Notes due 2020 357,751 — 379,531 — 379,531 Total $ 877,699 $ — $ 379,531 $ 537,214 $ 916,745 Carrying Value Fair Value As of December 31, 2016 Level 1 Level 2 Level 3 Total Financial liabilities not recorded at fair value: Debt: Term Loan $ 356,937 $ — $ — $ 363,060 $ 363,060 Revolving Credit Facility (1) — — — — — Senior Notes due 2020 471,380 — 513,405 — 513,405 Total $ 828,317 $ — $ 513,405 $ 363,060 $ 876,465 ________ (1) We estimate that the carrying value of our revolving credit facility (the "Revolving Credit Facility") is the fair value as of September 30, 2017 and December 31, 2016 . The valuation technique and significant unobservable inputs are consistent with our term loan (the "Term Loan"), but the valuation using the discounted cash flow technique approximates the carrying value as the expected term is significantly shorter in duration. We typically use our Revolving Credit Facility solely for short term liquidity. </t>
  </si>
  <si>
    <t>Schedule of Valuation Techniques and Significant Unobservable Inputs for Level 3 Assets and Liabilities Measured at Fair Value</t>
  </si>
  <si>
    <t>The following table displays valuation techniques and the significant unobservable inputs for our Level 3 assets and liabilities measured at fair value as of September 30, 2017 and December 31, 2016 ($ in thousands) : Fair Value Measurements as of September 30, 2017 Fair Value Significant Valuation Techniques Significant Unobservable Inputs Input Term Loan $ 537,214 Discounted Cash Flow Discount Rate 3.00% Forward Rate 4.33 % - 5.42% Expected Term 79 months Fair Value Measurements as of December 31, 2016 Fair Value Significant Valuation Techniques Significant Unobservable Inputs Input Deferred Consideration $ 1,836 Discounted Cash Flow Discount Rate 4.00% Forward Rate 4.63 % - 5.00% Expected Term 7 months Term Loan $ 363,060 Discounted Cash Flow Discount Rate 3.00% Forward Rate 4.00 % - 5.33% Expected Term 32 months</t>
  </si>
  <si>
    <t>Related party transactions (Tables)</t>
  </si>
  <si>
    <t>Schedule of Related Party Transactions</t>
  </si>
  <si>
    <t>The following summarizes transactions and arrangements that we have entered into with related parties. The details of the balances between us and related parties as of September 30, 2017 and December 31, 2016 are as follows ($ in thousands) : As of September 30, As of December 31, 2017 2016 Accounts receivable $ 1,128 $ 2,532 Accounts payable $ 3,363 $ 8,184 Deferred consideration (1) $ — $ 1,836 Term Loan (2) $ — $ 47,592 Preferred Shares Non-cash PIK Dividends (3) $ — $ 106,459 ________ (1) Playa H&amp;R Holdings B.V., our wholly owned subsidiary, agreed to make payments of $1.1 million per quarter to the selling shareholder of Real Resorts (the “Real Shareholder”) through the quarter ending September 30, 2017. The Real Shareholder is no longer considered a related party and deferred consideration is not considered a related party balance as of September 30, 2017 . (2) The Real Shareholder was one of the lenders under our Term Loan as of December 31, 2016. The Real Shareholder's portion of the original Term Loan was $50.0 million . The balance is net of the discount on the Term Loan and associated deferred financing costs. (3) No Non-cash PIK Dividends had been issued or declared with respect to the Preferred Shares . The total accumulated amounts of Non-cash PIK Dividends payable to the Real Shareholder were $0 million and $19.4 million as of September 30, 2017 and December 31, 2016 , respectively. The total accumulated amounts of Non-cash PIK Dividends payable to HI Holdings Playa B.V., an affiliate of Hyatt Hotels Corporation ("HI Holdings Playa"), were $0 million and $87.1 million as of September 30, 2017 and December 31, 2016 , respectively . Transactions between us and related parties during the three and nine months ended September 30, 2017 and 2016 were as follows ( $ in thousands ): Three Months Ended September 30, Nine Months Ended September 30, 2017 2016 2017 2016 Dividends on the Preferred Shares (1) $ — $ 11,469 $ 7,922 $ 33,164 Deferred consideration accretion (2) — 47 36 142 Interest expense on related party debt (2) — 497 372 1,484 Franchise fees (3) 2,980 917 10,754 8,848 Lease payments (3) 270 323 848 974 Total transactions with related parties $ 3,250 $ 13,253 $ 19,932 $ 44,612 ________ (1) Included in accretion and dividends of Preferred Shares in the Condensed Consolidated Statements of Operations and Comprehensive (Loss) Income . (2) Included in interest expense in the Condensed Consolidated Statements of Operations and Comprehensive (Loss) Income . (3) Included in direct expense in the Condensed Consolidated Statements of Operations and Comprehensive (Loss) Income .</t>
  </si>
  <si>
    <t>Share-based compensation (Tables)</t>
  </si>
  <si>
    <t>Summary of Restricted Stock Awards</t>
  </si>
  <si>
    <t>A summary of our restricted share awards from January 1, 2017 to September 30, 2017 is as follows: Number of Shares Weighted-Average Grant Date Fair Value Unvested balance at January 1, 2017 — $ — Granted 1,455,780 10.19 Vested (151,569 ) 10.19 Forfeited (26,160 ) 10.20 Unvested balance at September 30, 2017 1,278,051 $ 10.19</t>
  </si>
  <si>
    <t>Summary of Key Inputs Used in Monte-Carlo Simulation</t>
  </si>
  <si>
    <t xml:space="preserve">The table below summarizes the key inputs used in the Monte-Carlo simulation ($ in thousands) : Performance Award Grant Date Percentage of Total Award Grant Date Fair Value by Component Volatility (1) Interest Rate (2) Dividend Yield May 26, 2017 Total Shareholder Return 50 % $ 770 27.02 % 1.39 % — % Adjusted EBITDA Comparison 50 % $ 1,350 — % — % — % ________ (1) Expected volatility was determined based on the historical share prices in our industry. (2) The risk-free rate was based on U.S. Treasury zero coupon issues with a remaining term equal to the remaining term of the measurement period. </t>
  </si>
  <si>
    <t>Preferred Shares (Tables)</t>
  </si>
  <si>
    <t>Schedule of Preferred Shares</t>
  </si>
  <si>
    <t>The following summarizes the Preferred Shares as of September 30, 2017 and December 31, 2016 ($ in thousands) : As of September 30, As of December 31, 2017 2016 Face value $ — $ 239,492 Non-cash PIK Dividends — 106,459 Net value of the Preferred Shares $ — $ 345,951</t>
  </si>
  <si>
    <t>(Losses) earnings per share (Tables)</t>
  </si>
  <si>
    <t>Schedule of Calculation of Basic and Diluted EPS</t>
  </si>
  <si>
    <t xml:space="preserve">The calculations of basic and diluted EPS are as follows ( $ in thousands ): Three Months Ended September 30, Nine Months Ended September 30, 2017 2016 2017 2016 Numerator: Net (loss) income $ (5,667 ) $ (1,560 ) $ 11,442 $ 44,831 Non-cash dividend to warrant holders — — (879 ) — Convertible Preferred Share dividends — (11,469 ) (7,922 ) (33,164 ) Allocation of undistributed earnings to preferred shareholders (1) — — (277 ) (5,555 ) Numerator for basic EPS - (loss) income available to ordinary shareholders (5,667 ) (13,029 ) 2,364 6,112 Add back convertible Preferred Share dividends (2) — — — — Add back of undistributed earnings to preferred shareholders (2) — — — — Numerator for diluted EPS - (loss) income available to ordinary shareholders after assumed conversions $ (5,667 ) $ (13,029 ) $ 2,364 $ 6,112 Denominator: Denominator for basic EPS-weighted shares 110,286,197 50,481,822 92,377,968 50,481,822 Effect of dilutive securities: Unvested restricted share awards — — 75,479 — Convertible Preferred Shares — — — — Denominator for diluted EPS - adjusted weighted-average shares 110,286,197 50,481,822 92,453,447 50,481,822 EPS - Basic $ (0.05 ) $ (0.26 ) $ 0.03 $ 0.12 EPS - Diluted $ (0.05 ) $ (0.26 ) $ 0.03 $ 0.12 ________ ( 1) For the three months ended September 30, 2016, no undistributed earnings were allocated to the preferred shareholders of our Predecessor as we had undistributed losses after deducting preferred shareholder dividends of our Predecessor from net loss. (2) For the nine months ended September 30, 2017 and 2016 , cumulative preferred shareholder dividends of our Predecessor of $7.9 million and $33.2 million , respectively, and the preferred shareholders’ allocation of undistributed earnings of our Predecessor of $0.3 million and $5.6 million , respectively, were not added back for purposes of calculating diluted EPS - (loss) income available to ordinary shareholders because the effect of treating our Predecessor's Preferred Shares as if they had been converted to their 10,560,175 and 41,937,483 ordinary share equivalents as of January 1, 2017 and 2016 , respectively, was anti-dilutive. </t>
  </si>
  <si>
    <t>Debt (Tables)</t>
  </si>
  <si>
    <t>Schedule of Debt Components</t>
  </si>
  <si>
    <t xml:space="preserve">Debt consists of the following ($ in thousands) : As of September 30, As of December 31, 2017 2016 Debt Obligations Term Loan (1) $ 528,675 $ 362,813 Revolving Credit Facility — — Senior Notes due 2020 - 8.00% 360,000 475,000 Total Debt Obligations 888,675 837,813 Unamortized (discount) premium Discount on Term Loan (1,242 ) (811 ) Premium on Senior Notes due 2020 2,546 4,123 Total unamortized (discount) premium 1,304 3,312 Unamortized debt issuance costs: Term Loan (7,485 ) (5,065 ) Senior Notes due 2020 (4,795 ) (7,743 ) Total unamortized debt issuance costs (12,280 ) (12,808 ) Total Debt $ 877,699 $ 828,317 _____ (1) Borrowings under the Term Loan bear interest at floating rates equal to LIBOR plus 3.0% (where the applicable LIBOR rate has a 1.0% floor). The interest rate used was 4.32% and 4.00% as of September 30, 2017 and December 31, 2016 , respectively. </t>
  </si>
  <si>
    <t>Employee benefit plan (Tables)</t>
  </si>
  <si>
    <t>Schedule of Net Periodic Benefit Cost</t>
  </si>
  <si>
    <t>The following table presents the components of net periodic benefit cost for the three and nine months ended September 30, 2017 and 2016 ( $ in thousands ): Three Months Ended September 30, Nine Months Ended September 30, 2017 2016 2017 2016 Service cost $ 183 $ 174 $ 542 $ 507 Interest cost 87 64 234 185 Effect of foreign exchange rates (78 ) (125 ) 514 (495 ) Amortization of prior service cost — — — 2 Amortization of gain (7 ) (2 ) (22 ) (8 ) Compensation-non-retirement post employment benefits (41 ) 24 (36 ) 54 Settlement gain (84 ) — (91 ) — Curtailment gain (34 ) — (34 ) (5 ) Net periodic benefit cost $ 26 $ 135 $ 1,107 $ 240</t>
  </si>
  <si>
    <t>Other balance sheet items (Tables)</t>
  </si>
  <si>
    <t>Schedule of Trade and Other Receivables, Net</t>
  </si>
  <si>
    <t>The following summarizes the balances of trade and other receivables, net as of September 30, 2017 and December 31, 2016 ($ in thousands): As of September 30, As of December 31, 2017 2016 Gross trade and other receivables $ 34,625 $ 49,942 Allowance for doubtful accounts (878 ) (1,061 ) Total trade and other receivables, net $ 33,747 $ 48,881</t>
  </si>
  <si>
    <t>Schedule of Prepayments and Other Assets</t>
  </si>
  <si>
    <t>The following summarizes the balances of prepayments and other assets as of September 30, 2017 and December 31, 2016 ($ in thousands) : As of September 30, As of December 31, 2017 2016 Advances to suppliers $ 11,872 $ 5,769 Prepaid income taxes 1,508 2,759 Prepaid other taxes (1) 10,627 15,343 Contract deposit (2) 2,700 — Other assets 3,486 4,762 Total prepayments and other assets $ 30,193 $ 28,633 _____ (1) Includes recoverable value-added tax and general consumption tax accumulated by our Mexico and Jamaica entities, respectively. (2) Represents a cash deposit related to the Sanctuary Cap Cana management contract. We are in the process of negotiating final terms for the purchase of a 30% interest in the resort in 2018, and the deposit will be used towards this purchase if we are able to agree on terms. If the purchase is not completed, this amount, together with an additional $0.8 million due, will be treated as key money.</t>
  </si>
  <si>
    <t>Schedule of Goodwill</t>
  </si>
  <si>
    <t>The gross carrying values and accumulated impairment losses of goodwill as of September 30, 2017 and December 31, 2016 are as follows ($ in thousands) : As of September 30, As of December 31, 2017 2016 Gross carrying value $ 51,731 $ 51,731 Accumulated impairment loss — — Carrying Value $ 51,731 $ 51,731</t>
  </si>
  <si>
    <t>Schedule of Other Intangible Assets, Indefinite-Lived</t>
  </si>
  <si>
    <t xml:space="preserve">The summary of other intangible assets as of September 30, 2017 and December 31, 2016 consisted of the following ( $ in thousands ): As of September 30, As of December 31, Weighted average 2017 2016 useful life Strategic Alliance $ 3,717 $ 3,748 Licenses 991 987 Other 2,632 2,196 Acquisition Cost 7,340 6,931 Strategic Alliance (3,693 ) (3,472 ) Other (1,920 ) (1,484 ) Accumulated Amortization (5,613 ) (4,956 ) Strategic Alliance 24 276 3 years Licenses 991 987 Other 712 712 3 years Carrying Value $ 1,727 $ 1,975 </t>
  </si>
  <si>
    <t>Schedule of Other Intangible Assets, Finite-Lived</t>
  </si>
  <si>
    <t>Schedule of Trade and Other Payables</t>
  </si>
  <si>
    <t>The following summarizes the balances of trade and other payables as of September 30, 2017 and December 31, 2016 ($ in thousands) : As of September 30, As of December 31, 2017 2016 Trade payables $ 14,377 $ 21,229 Advance deposits 40,269 41,621 Withholding and other taxes payable 32,547 27,432 Accrued professional services 7,300 19,566 Interest payable 7,559 16,151 Payroll and related accruals 13,908 12,963 Other payables 11,828 6,080 Total trade and other payables $ 127,788 $ 145,042</t>
  </si>
  <si>
    <t>Schedule of Other Liabilities</t>
  </si>
  <si>
    <t>The following summarizes the balances of other liabilities as of September 30, 2017 and December 31, 2016 ($ in thousands) : As of September 30, As of December 31, 2017 2016 Tax contingencies $ 3,025 $ 2,969 Pension obligations 4,552 3,556 Casino loan and license 994 1,027 Cap Cana land purchase obligation 10,625 — Other 1,166 1,445 Total other liabilities $ 20,362 $ 8,997</t>
  </si>
  <si>
    <t>Segment information (Tables)</t>
  </si>
  <si>
    <t>Schedule of Segment Reporting Information</t>
  </si>
  <si>
    <t>The following tables present segment net revenue, a reconciliation to gross revenue and segment Adjusted EBITDA and a reconciliation to net (loss) income ( $ in thousands ): Three Months Ended September 30, Nine Months Ended September 30, 2017 2016 2017 2016 Revenue: Yucatàn Peninsula $ 59,630 $ 56,883 $ 209,305 $ 189,640 Pacific Coast 15,872 15,121 67,377 58,178 Caribbean Basin 39,283 39,165 146,026 144,445 Segment net revenue (1) 114,785 111,169 422,708 392,263 Other 10 2 12 6 Tips 3,547 2,943 10,287 9,101 Total gross revenue $ 118,342 $ 114,114 $ 433,007 $ 401,370 ________ (1) Net revenue represents total gross revenue less compulsory tips paid to employees and other miscellaneous revenue not derived from segment operations. Three Months Ended September 30, Nine Months Ended September 30, 2017 2016 2017 2016 Adjusted EBITDA: Yucatàn Peninsula $ 20,824 $ 23,274 $ 93,070 $ 84,073 Pacific Coast 3,758 3,851 27,242 20,639 Caribbean Basin 7,281 6,760 42,853 43,763 Segment Adjusted EBITDA 31,863 33,885 163,165 148,475 Other corporate - unallocated (7,544 ) (8,288 ) (23,354 ) (22,536 ) Total consolidated Adjusted EBITDA 24,319 25,597 139,811 125,939 Less: Other (income) expense, net (1,782 ) 225 (1,191 ) 2,414 Share-based compensation 1,843 — 2,803 — Loss on extinguishment of debt — — 12,526 — Transaction expenses 1,893 1,203 11,193 3,874 Severance expense — — 442 — Other tax expense 175 309 598 971 Jamaica delayed opening expenses (41 ) — (152 ) — Property damage insurance proceeds — (179 ) — (309 ) Repairs from hurricanes and tropical storms (1) 765 — 765 — Add: Interest expense (13,099 ) (13,418 ) (41,187 ) (40,619 ) Depreciation and amortization (13,808 ) (13,022 ) (40,093 ) (38,809 ) Net (loss) income bef ore tax (5,441 ) (2,401 ) 31,547 39,561 Income tax (provision) benefit (226 ) 841 (20,105 ) 5,270 Net (loss) income $ (5,667 ) $ (1,560 ) $ 11,442 $ 44,831 ________ (1) Represents repairs and maintenance expenses incurred in connection with damage from Tropical Storm Lidia and Hurricane Maria at Hyatt Ziva Los Cabos and Dreams Punta Cana, respectively, which were included in direct expense in the Condensed Consolidated Statements of Operations and Comprehensive (Loss) Income .</t>
  </si>
  <si>
    <t>Organization, operations and basis of presentation  - Narrative (Details)</t>
  </si>
  <si>
    <t>Sep. 30, 2017resort</t>
  </si>
  <si>
    <t>Number of resorts in portfolio</t>
  </si>
  <si>
    <t>Number of resorts managed</t>
  </si>
  <si>
    <t>Number of third-party owned resorts managed</t>
  </si>
  <si>
    <t>Business combination  - Narrative (Details) - shares</t>
  </si>
  <si>
    <t>Dec. 31, 2015</t>
  </si>
  <si>
    <t>Business Acquisition [Line Items]</t>
  </si>
  <si>
    <t>Shares outstanding (in shares)</t>
  </si>
  <si>
    <t>Business combination - Schedule of Consideration Transferred (Details) - USD ($) $ in Thousands</t>
  </si>
  <si>
    <t>Mar. 12, 2017</t>
  </si>
  <si>
    <t>Purchase of all of our Predecessor's cumulative redeemable preferred shares</t>
  </si>
  <si>
    <t>Recapitalization Merger</t>
  </si>
  <si>
    <t>Net cash transferred from Pace</t>
  </si>
  <si>
    <t>Playa Employee Offering</t>
  </si>
  <si>
    <t>Total Consideration Transferred</t>
  </si>
  <si>
    <t>Number of shares agreed to purchase in subscription agreements (in shares)</t>
  </si>
  <si>
    <t>Property, plant and equipment - Schedule of Property, Plant and Equipment (Details) - USD ($) $ in Thousands</t>
  </si>
  <si>
    <t>Property, Plant and Equipment [Line Items]</t>
  </si>
  <si>
    <t>Total property, plant and equipment, gross</t>
  </si>
  <si>
    <t>Accumulated depreciation</t>
  </si>
  <si>
    <t>Total property, plant and equipment, net</t>
  </si>
  <si>
    <t>Land, buildings and improvements</t>
  </si>
  <si>
    <t>Fixtures and machinery</t>
  </si>
  <si>
    <t>Furniture and other fixed assets</t>
  </si>
  <si>
    <t>Construction in progress</t>
  </si>
  <si>
    <t>Property, plant and equipment  - Narrative (Details) - USD ($)</t>
  </si>
  <si>
    <t>Jul. 12, 2017</t>
  </si>
  <si>
    <t>Depreciation expense</t>
  </si>
  <si>
    <t>Interest expense capitalized on qualifying assets</t>
  </si>
  <si>
    <t>Consideration paid upon closing</t>
  </si>
  <si>
    <t>Remaining balance due upon opening of resort</t>
  </si>
  <si>
    <t>Land</t>
  </si>
  <si>
    <t>Total consideration</t>
  </si>
  <si>
    <t>Release of escrow deposit</t>
  </si>
  <si>
    <t>Period post beginning of construction of resorts that payment may be due</t>
  </si>
  <si>
    <t>2 years</t>
  </si>
  <si>
    <t>Fair value of financial instruments  - Schedule of Financial Liabilities Measured at Fair Value on a Recurring Basis (Details) - USD ($) $ in Thousands</t>
  </si>
  <si>
    <t>Fair value measurements on a recurring basis:</t>
  </si>
  <si>
    <t>Deferred Consideration</t>
  </si>
  <si>
    <t>Fair Value Measurements on a Recurring Basis</t>
  </si>
  <si>
    <t>Fair Value Measurements on a Recurring Basis | Level 1</t>
  </si>
  <si>
    <t>Fair Value Measurements on a Recurring Basis | Level 2</t>
  </si>
  <si>
    <t>Fair Value Measurements on a Recurring Basis | Level 3</t>
  </si>
  <si>
    <t>Fair value of financial instruments - Reconciliation of Level 3 Fair Valued Instruments (Details) - Deferred Consideration - USD ($) $ in Thousands</t>
  </si>
  <si>
    <t>Jun. 30, 2017</t>
  </si>
  <si>
    <t>Mar. 31, 2017</t>
  </si>
  <si>
    <t>Jun. 30, 2016</t>
  </si>
  <si>
    <t>Mar. 31, 2016</t>
  </si>
  <si>
    <t>Fair Value, Liabilities Measured on Recurring Basis, Unobservable Input Reconciliation, Calculation [Roll Forward]</t>
  </si>
  <si>
    <t>Beginning balance</t>
  </si>
  <si>
    <t>Total losses (gains) included in earnings (or change in net assets)</t>
  </si>
  <si>
    <t>Settlements</t>
  </si>
  <si>
    <t>Ending balance</t>
  </si>
  <si>
    <t>Fair value of financial instruments - Schedule of Financial Liabilities Not Measured at Fair Value (Details) - USD ($) $ in Thousands</t>
  </si>
  <si>
    <t>Carrying Value</t>
  </si>
  <si>
    <t>Financial liabilities not recorded at fair value:</t>
  </si>
  <si>
    <t>Carrying Value | Term Loan</t>
  </si>
  <si>
    <t>Carrying Value | Revolving Credit Facility</t>
  </si>
  <si>
    <t>Carrying Value | Senior Notes due 2020</t>
  </si>
  <si>
    <t>Fair Value</t>
  </si>
  <si>
    <t>Fair Value | Term Loan</t>
  </si>
  <si>
    <t>Fair Value | Revolving Credit Facility</t>
  </si>
  <si>
    <t>Fair Value | Senior Notes due 2020</t>
  </si>
  <si>
    <t>Fair Value | Level 1</t>
  </si>
  <si>
    <t>Fair Value | Level 1 | Term Loan</t>
  </si>
  <si>
    <t>Fair Value | Level 1 | Revolving Credit Facility</t>
  </si>
  <si>
    <t>Fair Value | Level 1 | Senior Notes due 2020</t>
  </si>
  <si>
    <t>Fair Value | Level 2</t>
  </si>
  <si>
    <t>Fair Value | Level 2 | Term Loan</t>
  </si>
  <si>
    <t>Fair Value | Level 2 | Revolving Credit Facility</t>
  </si>
  <si>
    <t>Fair Value | Level 2 | Senior Notes due 2020</t>
  </si>
  <si>
    <t>Fair Value | Level 3</t>
  </si>
  <si>
    <t>Fair Value | Level 3 | Term Loan</t>
  </si>
  <si>
    <t>Fair Value | Level 3 | Revolving Credit Facility</t>
  </si>
  <si>
    <t>Fair Value | Level 3 | Senior Notes due 2020</t>
  </si>
  <si>
    <t>Fair value of financial instruments - Schedule of Valuation Techniques and Significant Unobservable Inputs for Level 3 Assets and Liabilities (Details) - USD ($) $ in Thousands</t>
  </si>
  <si>
    <t>Fair Value Inputs, Liabilities, Quantitative Information [Line Items]</t>
  </si>
  <si>
    <t>Term Loan</t>
  </si>
  <si>
    <t>Level 3 | Fair Value</t>
  </si>
  <si>
    <t>Level 3 | Discounted Cash Flow | Fair Value</t>
  </si>
  <si>
    <t>Level 3 | Discounted Cash Flow | Deferred Consideration</t>
  </si>
  <si>
    <t>Discount Rate</t>
  </si>
  <si>
    <t>4.00%</t>
  </si>
  <si>
    <t>Expected Term</t>
  </si>
  <si>
    <t>7 months</t>
  </si>
  <si>
    <t>Level 3 | Discounted Cash Flow | Deferred Consideration | Minimum</t>
  </si>
  <si>
    <t>Forward Rate</t>
  </si>
  <si>
    <t>4.63%</t>
  </si>
  <si>
    <t>Level 3 | Discounted Cash Flow | Deferred Consideration | Maximum</t>
  </si>
  <si>
    <t>5.00%</t>
  </si>
  <si>
    <t>Level 3 | Discounted Cash Flow | Term Loan</t>
  </si>
  <si>
    <t>3.00%</t>
  </si>
  <si>
    <t>79 months</t>
  </si>
  <si>
    <t>32 months</t>
  </si>
  <si>
    <t>Level 3 | Discounted Cash Flow | Term Loan | Minimum</t>
  </si>
  <si>
    <t>4.33%</t>
  </si>
  <si>
    <t>Level 3 | Discounted Cash Flow | Term Loan | Maximum</t>
  </si>
  <si>
    <t>5.42%</t>
  </si>
  <si>
    <t>5.33%</t>
  </si>
  <si>
    <t>Income taxes  - Narrative (Details) $ in Thousands</t>
  </si>
  <si>
    <t>Dec. 31, 2017USD ($)</t>
  </si>
  <si>
    <t>Sep. 30, 2017USD ($)</t>
  </si>
  <si>
    <t>Sep. 30, 2016USD ($)</t>
  </si>
  <si>
    <t>Sep. 30, 2017USD ($)entity</t>
  </si>
  <si>
    <t>Statutory income tax rate</t>
  </si>
  <si>
    <t>25.00%</t>
  </si>
  <si>
    <t>Income Tax Contingency [Line Items]</t>
  </si>
  <si>
    <t>Income tax provision (benefit)</t>
  </si>
  <si>
    <t>Increase in income tax provision</t>
  </si>
  <si>
    <t>Dominican Republic</t>
  </si>
  <si>
    <t>Number of entities | entity</t>
  </si>
  <si>
    <t>Number of entities treated as asset taxpayers | entity</t>
  </si>
  <si>
    <t>Forecast | Dominican Republic | Minimum</t>
  </si>
  <si>
    <t>Forecast | Dominican Republic | Maximum</t>
  </si>
  <si>
    <t>Forecast | Dominican Republic | Playa Cana B.V.</t>
  </si>
  <si>
    <t>Forecast | Dominican Republic | Playa Romana Mar, B.V. | Minimum</t>
  </si>
  <si>
    <t>Forecast | Dominican Republic | Playa Romana Mar, B.V. | Maximum</t>
  </si>
  <si>
    <t>Forecast | Dominican Republic | Playa Cana B.V. and Playa Romana Mar, B.V. | Minimum</t>
  </si>
  <si>
    <t>Non-income taxes</t>
  </si>
  <si>
    <t>Forecast | Dominican Republic | Playa Cana B.V. and Playa Romana Mar, B.V. | Maximum</t>
  </si>
  <si>
    <t>Related party transactions  - Details of Balances with Related Parties (Details) - USD ($)</t>
  </si>
  <si>
    <t>Related Party Transaction [Line Items]</t>
  </si>
  <si>
    <t>Accounts receivable</t>
  </si>
  <si>
    <t>Accounts payable</t>
  </si>
  <si>
    <t>Preferred Shares Non-cash PIK Dividends</t>
  </si>
  <si>
    <t>Amount of transaction with related party</t>
  </si>
  <si>
    <t>Non-cash PIK Dividends issued or declared with respect to Preferred Shares</t>
  </si>
  <si>
    <t>Real Shareholder</t>
  </si>
  <si>
    <t>HI Holdings Playa</t>
  </si>
  <si>
    <t>Quarterly Payments | Playa H&amp;R Holdings B.V. | Real Shareholder</t>
  </si>
  <si>
    <t>Face Amount of Term Loan | Real Shareholder</t>
  </si>
  <si>
    <t>Related party transactions - Narrative (Details) - USD ($) $ / shares in Units, $ in Thousands</t>
  </si>
  <si>
    <t>Face value</t>
  </si>
  <si>
    <t>Associated PIK dividends</t>
  </si>
  <si>
    <t>Amount of transaction with related party (less than $0.1 million for affiliate of the Real Shareholder)</t>
  </si>
  <si>
    <t>Lease payments</t>
  </si>
  <si>
    <t>Chief Executive Officer | Lease payments</t>
  </si>
  <si>
    <t>Affiliate of the Real Shareholder | Lease payments</t>
  </si>
  <si>
    <t>Purchase price per share (in dollars per share)</t>
  </si>
  <si>
    <t>Recapitalization Merger | HI Holdings Playa</t>
  </si>
  <si>
    <t>Recapitalization Merger | Real Shareholder</t>
  </si>
  <si>
    <t>Related party transactions - Transactions with Related Parties (Details) - USD ($) $ in Thousands</t>
  </si>
  <si>
    <t>Total transactions with related parties</t>
  </si>
  <si>
    <t>Dividends on the Preferred Shares</t>
  </si>
  <si>
    <t>Deferred consideration accretion</t>
  </si>
  <si>
    <t>Interest expense on related party debt</t>
  </si>
  <si>
    <t>Franchise fees</t>
  </si>
  <si>
    <t>Commitments and contingencies  - Narrative (Details) - USD ($) $ in Thousands</t>
  </si>
  <si>
    <t>Loss Contingencies [Line Items]</t>
  </si>
  <si>
    <t>Cash collateral provided to surety company</t>
  </si>
  <si>
    <t>Tax contingencies</t>
  </si>
  <si>
    <t>Rental expense under non-cancelable operating leases, including contingent leases</t>
  </si>
  <si>
    <t>Electricity</t>
  </si>
  <si>
    <t>Term of electricity supply contract</t>
  </si>
  <si>
    <t>5 years</t>
  </si>
  <si>
    <t>Straight-line depreciation percent per annum</t>
  </si>
  <si>
    <t>20.00%</t>
  </si>
  <si>
    <t>Capital Investment | Electricity</t>
  </si>
  <si>
    <t>Obligated refund to supplier should contract be terminated prior to end of contractual term</t>
  </si>
  <si>
    <t>Unearned Rebates | Electricity</t>
  </si>
  <si>
    <t>Foreign Tax Authority | Mexican Tax Authority | Surety Bond</t>
  </si>
  <si>
    <t>Foreign Tax Authority | Tax and Customs Administration, Netherlands</t>
  </si>
  <si>
    <t>Ordinary shares  - Narrative (Details) - € / shares</t>
  </si>
  <si>
    <t>Class of Stock [Line Items]</t>
  </si>
  <si>
    <t>Ordinary shares, par value (in Euros per share)</t>
  </si>
  <si>
    <t>Ordinary shares issued as part of recapitalization transaction (in shares)</t>
  </si>
  <si>
    <t>Warrants  - Narrative (Details)</t>
  </si>
  <si>
    <t>Jun. 23, 2017shares</t>
  </si>
  <si>
    <t>Sep. 30, 2017USD ($)day$ / sharesshares</t>
  </si>
  <si>
    <t>Sep. 30, 2017€ / sharesshares</t>
  </si>
  <si>
    <t>Jul. 17, 2017shares</t>
  </si>
  <si>
    <t>May 23, 2017shares</t>
  </si>
  <si>
    <t>May 22, 2017shares</t>
  </si>
  <si>
    <t>Class of Warrant or Right [Line Items]</t>
  </si>
  <si>
    <t>Non-cash dividend based on difference in fair value | $</t>
  </si>
  <si>
    <t>Public Warrants</t>
  </si>
  <si>
    <t>Warrants issued (in shares)</t>
  </si>
  <si>
    <t>Period after completion of Business Combination warrants become exercisable</t>
  </si>
  <si>
    <t>30 days</t>
  </si>
  <si>
    <t>Warrants expiration term</t>
  </si>
  <si>
    <t>Number of warrants exercised (in shares)</t>
  </si>
  <si>
    <t>Number of warrants outstanding (in shares)</t>
  </si>
  <si>
    <t>Public Warrants | Ordinary Shares</t>
  </si>
  <si>
    <t>Number of shares entitled to each warrant (in shares)</t>
  </si>
  <si>
    <t>Exercise price (in dollars per share) | $ / shares</t>
  </si>
  <si>
    <t>Founder Warrants</t>
  </si>
  <si>
    <t>Founder Warrants | Ordinary Shares</t>
  </si>
  <si>
    <t>Earnout Warrants</t>
  </si>
  <si>
    <t>Price per share underlying the warrants (in dollars per share) | $ / shares</t>
  </si>
  <si>
    <t>Warrants trading days threshold | day</t>
  </si>
  <si>
    <t>Warrants consecutive trading days threshold | day</t>
  </si>
  <si>
    <t>Number of shares warrants were exchanged for (in shares)</t>
  </si>
  <si>
    <t>Earnout Warrants | Ordinary Shares</t>
  </si>
  <si>
    <t>Exercise price (in dollars per share) | € / shares</t>
  </si>
  <si>
    <t>Warrant Exchange</t>
  </si>
  <si>
    <t>Maximum number of warrants able to be exchanged (in shares)</t>
  </si>
  <si>
    <t>Number of warrants tendered (in shares)</t>
  </si>
  <si>
    <t>Cash proceeds | $</t>
  </si>
  <si>
    <t>Warrant Exchange | Ordinary Shares</t>
  </si>
  <si>
    <t>Number of shares able to be exchanged for each warrant (in shares)</t>
  </si>
  <si>
    <t>Warrant Exchange | Accumulated Deficit</t>
  </si>
  <si>
    <t>Share-based compensation  - Narrative (Details) $ in Thousands</t>
  </si>
  <si>
    <t>May 26, 2017criteriashares</t>
  </si>
  <si>
    <t>May 16, 2017shares</t>
  </si>
  <si>
    <t>Sep. 30, 2017USD ($)shares</t>
  </si>
  <si>
    <t>Shares authorized for issuance (in shares) | shares</t>
  </si>
  <si>
    <t>Shares available for future grants under the 2017 Plan (in shares) | shares</t>
  </si>
  <si>
    <t>Share-based Compensation Arrangement by Share-based Payment Award [Line Items]</t>
  </si>
  <si>
    <t>Share-based compensation | $</t>
  </si>
  <si>
    <t>Restricted Share Awards</t>
  </si>
  <si>
    <t>Number of shares approved for issuance (in shares) | shares</t>
  </si>
  <si>
    <t>Vesting period</t>
  </si>
  <si>
    <t>Fair value of vested awards | $</t>
  </si>
  <si>
    <t>Unrecognized compensation cost | $</t>
  </si>
  <si>
    <t>Period over which unrecognized compensation expense will be recorded</t>
  </si>
  <si>
    <t>4 years 8 days</t>
  </si>
  <si>
    <t>Restricted Share Awards | Employees and Executives</t>
  </si>
  <si>
    <t>3 years</t>
  </si>
  <si>
    <t>Restricted Share Awards | Directors</t>
  </si>
  <si>
    <t>Restricted Share Awards | Vesting on the 3rd Anniversary of the Award</t>
  </si>
  <si>
    <t>Vesting percentage</t>
  </si>
  <si>
    <t>Restricted Share Awards | Vesting on the 4th Anniversary of the Award</t>
  </si>
  <si>
    <t>Restricted Share Awards | Vesting on the 5th Anniversary of the Award</t>
  </si>
  <si>
    <t>50.00%</t>
  </si>
  <si>
    <t>Performance Share Awards</t>
  </si>
  <si>
    <t>2 years 3 months 30 days</t>
  </si>
  <si>
    <t>Number of performance criteria defined in award agreements | criteria</t>
  </si>
  <si>
    <t>Performance Share Awards | Minimum</t>
  </si>
  <si>
    <t>0.00%</t>
  </si>
  <si>
    <t>Performance Share Awards | Maximum</t>
  </si>
  <si>
    <t>150.00%</t>
  </si>
  <si>
    <t>Share-based compensation  - Summary of Restricted Stock Awards (Details) - Restricted Share Awards - $ / shares</t>
  </si>
  <si>
    <t>May 16, 2017</t>
  </si>
  <si>
    <t>Number of Shares</t>
  </si>
  <si>
    <t>Unvested balance at beginning of period (in shares)</t>
  </si>
  <si>
    <t>Granted (in shares)</t>
  </si>
  <si>
    <t>Vested (in shares)</t>
  </si>
  <si>
    <t>Forfeited (in shares)</t>
  </si>
  <si>
    <t>Unvested balance at end of period (in shares)</t>
  </si>
  <si>
    <t>Weighted-Average Grant Date Fair Value</t>
  </si>
  <si>
    <t>Unvested balance at beginning of period (in dollars per share)</t>
  </si>
  <si>
    <t>Granted (in dollars per share)</t>
  </si>
  <si>
    <t>Vested (in dollars per share)</t>
  </si>
  <si>
    <t>Forfeited (in dollars per share)</t>
  </si>
  <si>
    <t>Unvested balance at end of period (in dollars per share)</t>
  </si>
  <si>
    <t>Share-based compensation - Summary of Key Inputs (Details) $ in Thousands</t>
  </si>
  <si>
    <t>May 26, 2017USD ($)</t>
  </si>
  <si>
    <t>Total Shareholder Return</t>
  </si>
  <si>
    <t>Percentage of Total Award</t>
  </si>
  <si>
    <t>Grant Date Fair Value by Component</t>
  </si>
  <si>
    <t>Volatility</t>
  </si>
  <si>
    <t>27.02%</t>
  </si>
  <si>
    <t>Interest Rate</t>
  </si>
  <si>
    <t>1.39%</t>
  </si>
  <si>
    <t>Dividend Yield</t>
  </si>
  <si>
    <t>Adjusted EBITDA Comparison</t>
  </si>
  <si>
    <t>Preferred Shares - Narrative (Details) - USD ($) $ / shares in Units, $ in Thousands</t>
  </si>
  <si>
    <t>Purchase of preferred shares</t>
  </si>
  <si>
    <t>Preferred Shares  - Schedule of Preferred Shares (Details) - USD ($) $ in Thousands</t>
  </si>
  <si>
    <t>Net value of the Preferred Shares</t>
  </si>
  <si>
    <t>(Losses) earnings per share  - Schedule of Calculation of Basic and Diluted EPS (Details) - USD ($)</t>
  </si>
  <si>
    <t>Numerator:</t>
  </si>
  <si>
    <t>Convertible Preferred Share dividends</t>
  </si>
  <si>
    <t>Allocation of undistributed earnings to preferred shareholders</t>
  </si>
  <si>
    <t>Numerator for basic EPS - (loss) income available to ordinary shareholders</t>
  </si>
  <si>
    <t>Add back convertible Preferred Share dividends</t>
  </si>
  <si>
    <t>Add back of undistributed earnings to preferred shareholders</t>
  </si>
  <si>
    <t>Numerator for diluted EPS - (loss) income available to ordinary shareholders after assumed conversions</t>
  </si>
  <si>
    <t>Denominator:</t>
  </si>
  <si>
    <t>Denominator for basic EPS-weighted shares (in shares)</t>
  </si>
  <si>
    <t>Effect of dilutive securities:</t>
  </si>
  <si>
    <t>Unvested restricted share awards (in shares)</t>
  </si>
  <si>
    <t>Convertible Preferred Shares (in shares)</t>
  </si>
  <si>
    <t>Denominator for diluted EPS - adjusted weighted-average shares (in shares)</t>
  </si>
  <si>
    <t>EPS - Basic (in dollars per share)</t>
  </si>
  <si>
    <t>EPS - Diluted (in dollars per share)</t>
  </si>
  <si>
    <t>Antidilutive Securities Excluded from Computation of Earnings Per Share [Line Items]</t>
  </si>
  <si>
    <t>Shares of common stock acquired by outstanding warrants (in shares)</t>
  </si>
  <si>
    <t>Convertible Preferred Securities</t>
  </si>
  <si>
    <t>Anti-dilutive securities excluded from computation of earnings (losses) per share (in shares)</t>
  </si>
  <si>
    <t>Unvested Restricted Share Awards</t>
  </si>
  <si>
    <t>Unvested Performance-Based Equity Awards</t>
  </si>
  <si>
    <t>Debt - Schedule of Debt Components (Details) - USD ($) $ in Thousands</t>
  </si>
  <si>
    <t>Apr. 27, 2017</t>
  </si>
  <si>
    <t>Debt Obligations</t>
  </si>
  <si>
    <t>Total Debt Obligations</t>
  </si>
  <si>
    <t>Unamortized (discount) premium</t>
  </si>
  <si>
    <t>Total unamortized (discount) premium</t>
  </si>
  <si>
    <t>Unamortized debt issuance costs:</t>
  </si>
  <si>
    <t>Total unamortized debt issuance costs</t>
  </si>
  <si>
    <t>Total Debt</t>
  </si>
  <si>
    <t>Effective interest rate</t>
  </si>
  <si>
    <t>4.32%</t>
  </si>
  <si>
    <t>Term Loan | LIBOR</t>
  </si>
  <si>
    <t>Basis spread on variable rate</t>
  </si>
  <si>
    <t>Floor interest rate</t>
  </si>
  <si>
    <t>1.00%</t>
  </si>
  <si>
    <t>Line of Credit | Revolving Credit Facility</t>
  </si>
  <si>
    <t>Senior Notes | Senior Notes due 2020</t>
  </si>
  <si>
    <t>Stated interest rate</t>
  </si>
  <si>
    <t>8.00%</t>
  </si>
  <si>
    <t>Debt - Narrative (Details) - USD ($)</t>
  </si>
  <si>
    <t>Debt Instrument [Line Items]</t>
  </si>
  <si>
    <t>Amount borrowed</t>
  </si>
  <si>
    <t>Proceeds from long-term debt</t>
  </si>
  <si>
    <t>Unamortized debt issuance costs</t>
  </si>
  <si>
    <t>Term Loan | Amended and Restated Senior Secured Credit Facility</t>
  </si>
  <si>
    <t>Face amount</t>
  </si>
  <si>
    <t>Percentage of principal amount</t>
  </si>
  <si>
    <t>99.75%</t>
  </si>
  <si>
    <t>Quarterly payments, percent of principal amount</t>
  </si>
  <si>
    <t>0.25%</t>
  </si>
  <si>
    <t>Springing leverage ratio financial maintenance covenant requirement threshold, percent of aggregate revolving credit commitments</t>
  </si>
  <si>
    <t>35.00%</t>
  </si>
  <si>
    <t>Partial repayment of debt</t>
  </si>
  <si>
    <t>Revolving Credit Facility | Line of Credit</t>
  </si>
  <si>
    <t>Maximum borrowing capacity</t>
  </si>
  <si>
    <t>Springing Maturity Date, period prior to final maturity date</t>
  </si>
  <si>
    <t>91 days</t>
  </si>
  <si>
    <t>Springing Maturity Date, outstanding principal balance threshold</t>
  </si>
  <si>
    <t>Springing Maturity Date, liquidity threshold</t>
  </si>
  <si>
    <t>Revolving Credit Facility | Line of Credit | Minimum</t>
  </si>
  <si>
    <t>Commitment fee percentage per annum</t>
  </si>
  <si>
    <t>Revolving Credit Facility | Line of Credit | Maximum</t>
  </si>
  <si>
    <t>0.50%</t>
  </si>
  <si>
    <t>Employee benefit plan  - Narrative (Details) - USD ($)</t>
  </si>
  <si>
    <t>Plan assets</t>
  </si>
  <si>
    <t>Employee benefit plan - Schedule of Net Periodic Benefit Cost (Details) - USD ($) $ in Thousands</t>
  </si>
  <si>
    <t>Service cost</t>
  </si>
  <si>
    <t>Interest cost</t>
  </si>
  <si>
    <t>Effect of foreign exchange rates</t>
  </si>
  <si>
    <t>Amortization of prior service cost</t>
  </si>
  <si>
    <t>Amortization of gain</t>
  </si>
  <si>
    <t>Compensation-non-retirement post employment benefits</t>
  </si>
  <si>
    <t>Settlement gain</t>
  </si>
  <si>
    <t>Curtailment gain</t>
  </si>
  <si>
    <t>Net periodic benefit cost</t>
  </si>
  <si>
    <t>Other balance sheet items - Schedule of Trade and Other Receivables, Net (Details) - USD ($) $ in Thousands</t>
  </si>
  <si>
    <t>Gross trade and other receivables</t>
  </si>
  <si>
    <t>Allowance for doubtful accounts</t>
  </si>
  <si>
    <t>Total trade and other receivables, net</t>
  </si>
  <si>
    <t>Other balance sheet items - Schedule of Prepayments and Other Assets (Details) - USD ($) $ in Thousands</t>
  </si>
  <si>
    <t>Dec. 31, 2018</t>
  </si>
  <si>
    <t>Advances to suppliers</t>
  </si>
  <si>
    <t>Prepaid income taxes</t>
  </si>
  <si>
    <t>Prepaid other taxes</t>
  </si>
  <si>
    <t>Other assets</t>
  </si>
  <si>
    <t>Total prepayments and other assets</t>
  </si>
  <si>
    <t>Schedule of Equity Method Investments [Line Items]</t>
  </si>
  <si>
    <t>Additional amount due that will be treated as key money if purchase not completed</t>
  </si>
  <si>
    <t>Forecast</t>
  </si>
  <si>
    <t>Ownership interest planning to purchase</t>
  </si>
  <si>
    <t>30.00%</t>
  </si>
  <si>
    <t>Other balance sheet items - Schedule of Goodwill (Details) - USD ($) $ in Thousands</t>
  </si>
  <si>
    <t>Gross carrying value</t>
  </si>
  <si>
    <t>Accumulated impairment loss</t>
  </si>
  <si>
    <t>Other balance sheet items - Schedule of Other Intangible Assets (Details) - USD ($) $ in Thousands</t>
  </si>
  <si>
    <t>Finite-Lived Intangible Assets [Line Items]</t>
  </si>
  <si>
    <t>Accumulated Amortization</t>
  </si>
  <si>
    <t>Indefinite-lived Intangible Assets [Line Items]</t>
  </si>
  <si>
    <t>Acquisition Cost</t>
  </si>
  <si>
    <t>Amortization expense for intangibles</t>
  </si>
  <si>
    <t>Licenses</t>
  </si>
  <si>
    <t>Indefinite-Lived Intangible Assets</t>
  </si>
  <si>
    <t>Strategic Alliance</t>
  </si>
  <si>
    <t>Acquisition Cost, Finite-lived Intangible Assets</t>
  </si>
  <si>
    <t>Carrying Value, Finite-lived Intangible Assets</t>
  </si>
  <si>
    <t>Strategic Alliance | Weighted Average</t>
  </si>
  <si>
    <t>Weighted average useful life</t>
  </si>
  <si>
    <t>Other | Weighted Average</t>
  </si>
  <si>
    <t>Other balance sheet items - Schedule of Trade and Other Payables (Details) - USD ($) $ in Thousands</t>
  </si>
  <si>
    <t>Trade payables</t>
  </si>
  <si>
    <t>Advance deposits</t>
  </si>
  <si>
    <t>Withholding and other taxes payable</t>
  </si>
  <si>
    <t>Accrued professional services</t>
  </si>
  <si>
    <t>Interest payable</t>
  </si>
  <si>
    <t>Payroll and related accruals</t>
  </si>
  <si>
    <t>Other payables</t>
  </si>
  <si>
    <t>Total trade and other payables</t>
  </si>
  <si>
    <t>Other balance sheet items - Schedule of Other Liabilities (Details) - USD ($) $ in Thousands</t>
  </si>
  <si>
    <t>Pension obligations</t>
  </si>
  <si>
    <t>Casino loan and license</t>
  </si>
  <si>
    <t>Cap Cana land purchase obligation</t>
  </si>
  <si>
    <t>Total other liabilities</t>
  </si>
  <si>
    <t>Segment information - Schedule of Net Revenue and Reconciliation to Gross Revenue (Details) $ in Thousands</t>
  </si>
  <si>
    <t>Sep. 30, 2017USD ($)segment</t>
  </si>
  <si>
    <t>Number of reportable segments | segment</t>
  </si>
  <si>
    <t>Segment Reporting Information [Line Items]</t>
  </si>
  <si>
    <t>Total gross revenue</t>
  </si>
  <si>
    <t>Operating Segments</t>
  </si>
  <si>
    <t>Operating Segments | Yucatàn Peninsula</t>
  </si>
  <si>
    <t>Operating Segments | Pacific Coast</t>
  </si>
  <si>
    <t>Operating Segments | Caribbean Basin</t>
  </si>
  <si>
    <t>Segment Reconciling Items</t>
  </si>
  <si>
    <t>Tips</t>
  </si>
  <si>
    <t>Segment information - Schedule of Adjusted EBITDA and Reconciliation to Net Income (Loss) (Details) - USD ($) $ in Thousands</t>
  </si>
  <si>
    <t>Adjusted EBITDA:</t>
  </si>
  <si>
    <t>Total consolidated Adjusted EBITDA</t>
  </si>
  <si>
    <t>Less:</t>
  </si>
  <si>
    <t>Other (income) expense, net</t>
  </si>
  <si>
    <t>Transaction expenses</t>
  </si>
  <si>
    <t>Severance expense</t>
  </si>
  <si>
    <t>Other tax expense</t>
  </si>
  <si>
    <t>Jamaica delayed opening expenses</t>
  </si>
  <si>
    <t>Property damage insurance proceeds</t>
  </si>
  <si>
    <t>Repairs from hurricanes and tropical storms</t>
  </si>
  <si>
    <t>Add:</t>
  </si>
  <si>
    <t>Other corporate - unallocat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24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0305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v>
      </c>
      <c r="B1" s="2" t="s">
        <v>1</v>
      </c>
    </row>
    <row r="2" spans="1:2">
      <c r="B2" s="2" t="s">
        <v>2</v>
      </c>
    </row>
    <row r="3" spans="1:2">
      <c r="A3" s="3" t="s">
        <v>194</v>
      </c>
    </row>
    <row r="4" spans="1:2">
      <c r="A4" s="4" t="s">
        <v>47</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7</v>
      </c>
    </row>
    <row r="4" spans="1:2">
      <c r="A4" s="4" t="s">
        <v>199</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200</v>
      </c>
    </row>
    <row r="4" spans="1:2">
      <c r="A4" s="4" t="s">
        <v>12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7827</v>
      </c>
      <c r="C3" s="7" t="n">
        <v>33512</v>
      </c>
    </row>
    <row r="4" spans="1:3">
      <c r="A4" s="4" t="s">
        <v>26</v>
      </c>
      <c r="B4" s="5" t="n">
        <v>4571</v>
      </c>
      <c r="C4" s="5" t="n">
        <v>9651</v>
      </c>
    </row>
    <row r="5" spans="1:3">
      <c r="A5" s="4" t="s">
        <v>27</v>
      </c>
      <c r="B5" s="5" t="n">
        <v>33747</v>
      </c>
      <c r="C5" s="5" t="n">
        <v>48881</v>
      </c>
    </row>
    <row r="6" spans="1:3">
      <c r="A6" s="4" t="s">
        <v>28</v>
      </c>
      <c r="B6" s="5" t="n">
        <v>1128</v>
      </c>
      <c r="C6" s="5" t="n">
        <v>2532</v>
      </c>
    </row>
    <row r="7" spans="1:3">
      <c r="A7" s="4" t="s">
        <v>29</v>
      </c>
      <c r="B7" s="5" t="n">
        <v>11180</v>
      </c>
      <c r="C7" s="5" t="n">
        <v>10451</v>
      </c>
    </row>
    <row r="8" spans="1:3">
      <c r="A8" s="4" t="s">
        <v>30</v>
      </c>
      <c r="B8" s="5" t="n">
        <v>30193</v>
      </c>
      <c r="C8" s="5" t="n">
        <v>28633</v>
      </c>
    </row>
    <row r="9" spans="1:3">
      <c r="A9" s="4" t="s">
        <v>31</v>
      </c>
      <c r="B9" s="5" t="n">
        <v>1447657</v>
      </c>
      <c r="C9" s="5" t="n">
        <v>1400317</v>
      </c>
    </row>
    <row r="10" spans="1:3">
      <c r="A10" s="4" t="s">
        <v>32</v>
      </c>
      <c r="B10" s="5" t="n">
        <v>1174</v>
      </c>
      <c r="C10" s="5" t="n">
        <v>1389</v>
      </c>
    </row>
    <row r="11" spans="1:3">
      <c r="A11" s="4" t="s">
        <v>33</v>
      </c>
      <c r="B11" s="5" t="n">
        <v>51731</v>
      </c>
      <c r="C11" s="5" t="n">
        <v>51731</v>
      </c>
    </row>
    <row r="12" spans="1:3">
      <c r="A12" s="4" t="s">
        <v>34</v>
      </c>
      <c r="B12" s="5" t="n">
        <v>1727</v>
      </c>
      <c r="C12" s="5" t="n">
        <v>1975</v>
      </c>
    </row>
    <row r="13" spans="1:3">
      <c r="A13" s="4" t="s">
        <v>35</v>
      </c>
      <c r="B13" s="5" t="n">
        <v>1818</v>
      </c>
      <c r="C13" s="5" t="n">
        <v>1818</v>
      </c>
    </row>
    <row r="14" spans="1:3">
      <c r="A14" s="4" t="s">
        <v>36</v>
      </c>
      <c r="B14" s="5" t="n">
        <v>1722753</v>
      </c>
      <c r="C14" s="5" t="n">
        <v>1590890</v>
      </c>
    </row>
    <row r="15" spans="1:3">
      <c r="A15" s="3" t="s">
        <v>37</v>
      </c>
    </row>
    <row r="16" spans="1:3">
      <c r="A16" s="4" t="s">
        <v>38</v>
      </c>
      <c r="B16" s="5" t="n">
        <v>127788</v>
      </c>
      <c r="C16" s="5" t="n">
        <v>145042</v>
      </c>
    </row>
    <row r="17" spans="1:3">
      <c r="A17" s="4" t="s">
        <v>39</v>
      </c>
      <c r="B17" s="5" t="n">
        <v>3363</v>
      </c>
      <c r="C17" s="5" t="n">
        <v>8184</v>
      </c>
    </row>
    <row r="18" spans="1:3">
      <c r="A18" s="4" t="s">
        <v>40</v>
      </c>
      <c r="B18" s="5" t="n">
        <v>6284</v>
      </c>
      <c r="C18" s="5" t="n">
        <v>5128</v>
      </c>
    </row>
    <row r="19" spans="1:3">
      <c r="A19" s="4" t="s">
        <v>41</v>
      </c>
      <c r="B19" s="5" t="n">
        <v>877699</v>
      </c>
      <c r="C19" s="5" t="n">
        <v>780725</v>
      </c>
    </row>
    <row r="20" spans="1:3">
      <c r="A20" s="4" t="s">
        <v>42</v>
      </c>
      <c r="B20" s="5" t="n">
        <v>0</v>
      </c>
      <c r="C20" s="5" t="n">
        <v>47592</v>
      </c>
    </row>
    <row r="21" spans="1:3">
      <c r="A21" s="4" t="s">
        <v>43</v>
      </c>
      <c r="B21" s="5" t="n">
        <v>0</v>
      </c>
      <c r="C21" s="5" t="n">
        <v>1836</v>
      </c>
    </row>
    <row r="22" spans="1:3">
      <c r="A22" s="4" t="s">
        <v>44</v>
      </c>
      <c r="B22" s="5" t="n">
        <v>20362</v>
      </c>
      <c r="C22" s="5" t="n">
        <v>8997</v>
      </c>
    </row>
    <row r="23" spans="1:3">
      <c r="A23" s="4" t="s">
        <v>45</v>
      </c>
      <c r="B23" s="5" t="n">
        <v>76832</v>
      </c>
      <c r="C23" s="5" t="n">
        <v>76832</v>
      </c>
    </row>
    <row r="24" spans="1:3">
      <c r="A24" s="4" t="s">
        <v>46</v>
      </c>
      <c r="B24" s="5" t="n">
        <v>1112328</v>
      </c>
      <c r="C24" s="5" t="n">
        <v>1074336</v>
      </c>
    </row>
    <row r="25" spans="1:3">
      <c r="A25" s="4" t="s">
        <v>47</v>
      </c>
      <c r="B25" s="4" t="s">
        <v>48</v>
      </c>
      <c r="C25" s="4" t="s">
        <v>48</v>
      </c>
    </row>
    <row r="26" spans="1:3">
      <c r="A26" s="4" t="s">
        <v>49</v>
      </c>
      <c r="B26" s="5" t="n">
        <v>0</v>
      </c>
      <c r="C26" s="5" t="n">
        <v>345951</v>
      </c>
    </row>
    <row r="27" spans="1:3">
      <c r="A27" s="3" t="s">
        <v>50</v>
      </c>
    </row>
    <row r="28" spans="1:3">
      <c r="A28" s="4" t="s">
        <v>51</v>
      </c>
      <c r="B28" s="5" t="n">
        <v>11803</v>
      </c>
      <c r="C28" s="5" t="n">
        <v>5386</v>
      </c>
    </row>
    <row r="29" spans="1:3">
      <c r="A29" s="4" t="s">
        <v>52</v>
      </c>
      <c r="B29" s="5" t="n">
        <v>772231</v>
      </c>
      <c r="C29" s="5" t="n">
        <v>349358</v>
      </c>
    </row>
    <row r="30" spans="1:3">
      <c r="A30" s="4" t="s">
        <v>53</v>
      </c>
      <c r="B30" s="5" t="n">
        <v>-3750</v>
      </c>
      <c r="C30" s="5" t="n">
        <v>-3719</v>
      </c>
    </row>
    <row r="31" spans="1:3">
      <c r="A31" s="4" t="s">
        <v>54</v>
      </c>
      <c r="B31" s="5" t="n">
        <v>-169859</v>
      </c>
      <c r="C31" s="5" t="n">
        <v>-180422</v>
      </c>
    </row>
    <row r="32" spans="1:3">
      <c r="A32" s="4" t="s">
        <v>55</v>
      </c>
      <c r="B32" s="5" t="n">
        <v>610425</v>
      </c>
      <c r="C32" s="5" t="n">
        <v>170603</v>
      </c>
    </row>
    <row r="33" spans="1:3">
      <c r="A33" s="4" t="s">
        <v>56</v>
      </c>
      <c r="B33" s="7" t="n">
        <v>1722753</v>
      </c>
      <c r="C33" s="7" t="n">
        <v>1590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207</v>
      </c>
    </row>
    <row r="4" spans="1:2">
      <c r="A4" s="4" t="s">
        <v>41</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4</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177</v>
      </c>
    </row>
    <row r="4" spans="1:2">
      <c r="A4" s="4" t="s">
        <v>221</v>
      </c>
      <c r="B4" s="4" t="s">
        <v>222</v>
      </c>
    </row>
    <row r="5" spans="1:2">
      <c r="A5" s="4" t="s">
        <v>129</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7</v>
      </c>
      <c r="B1" s="2" t="s">
        <v>58</v>
      </c>
      <c r="C1" s="2" t="s">
        <v>59</v>
      </c>
    </row>
    <row r="2" spans="1:3">
      <c r="A2" s="3" t="s">
        <v>60</v>
      </c>
    </row>
    <row r="3" spans="1:3">
      <c r="A3" s="4" t="s">
        <v>61</v>
      </c>
      <c r="B3" s="8" t="n">
        <v>0.01</v>
      </c>
      <c r="C3" s="8" t="n">
        <v>0.01</v>
      </c>
    </row>
    <row r="4" spans="1:3">
      <c r="A4" s="4" t="s">
        <v>62</v>
      </c>
      <c r="B4" s="5" t="n">
        <v>0</v>
      </c>
      <c r="C4" s="5" t="n">
        <v>28510994</v>
      </c>
    </row>
    <row r="5" spans="1:3">
      <c r="A5" s="4" t="s">
        <v>63</v>
      </c>
      <c r="B5" s="5" t="n">
        <v>0</v>
      </c>
      <c r="C5" s="5" t="n">
        <v>28510994</v>
      </c>
    </row>
    <row r="6" spans="1:3">
      <c r="A6" s="4" t="s">
        <v>64</v>
      </c>
      <c r="B6" s="5" t="n">
        <v>0</v>
      </c>
      <c r="C6" s="5" t="n">
        <v>28510994</v>
      </c>
    </row>
    <row r="7" spans="1:3">
      <c r="A7" s="4" t="s">
        <v>65</v>
      </c>
      <c r="B7" s="7" t="n">
        <v>0</v>
      </c>
      <c r="C7" s="7" t="n">
        <v>345951</v>
      </c>
    </row>
    <row r="8" spans="1:3">
      <c r="A8" s="4" t="s">
        <v>66</v>
      </c>
      <c r="B8" s="5" t="n">
        <v>500000000</v>
      </c>
      <c r="C8" s="5" t="n">
        <v>500000000</v>
      </c>
    </row>
    <row r="9" spans="1:3">
      <c r="A9" s="4" t="s">
        <v>67</v>
      </c>
      <c r="B9" s="5" t="n">
        <v>110305064</v>
      </c>
      <c r="C9" s="5" t="n">
        <v>50481822</v>
      </c>
    </row>
    <row r="10" spans="1:3">
      <c r="A10" s="4" t="s">
        <v>68</v>
      </c>
      <c r="B10" s="5" t="n">
        <v>110305064</v>
      </c>
      <c r="C10" s="5" t="n">
        <v>504818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9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197</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05</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69</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78</v>
      </c>
      <c r="B1" s="2" t="s">
        <v>1</v>
      </c>
    </row>
    <row r="2" spans="1:2">
      <c r="B2" s="2" t="s">
        <v>279</v>
      </c>
    </row>
    <row r="3" spans="1:2">
      <c r="A3" s="3" t="s">
        <v>174</v>
      </c>
    </row>
    <row r="4" spans="1:2">
      <c r="A4" s="4" t="s">
        <v>280</v>
      </c>
      <c r="B4" s="5" t="n">
        <v>13</v>
      </c>
    </row>
    <row r="5" spans="1:2">
      <c r="A5" s="4" t="s">
        <v>281</v>
      </c>
      <c r="B5" s="5" t="n">
        <v>8</v>
      </c>
    </row>
    <row r="6" spans="1:2">
      <c r="A6" s="4" t="s">
        <v>282</v>
      </c>
      <c r="B6"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83</v>
      </c>
      <c r="B1" s="2" t="s">
        <v>2</v>
      </c>
      <c r="C1" s="2" t="s">
        <v>23</v>
      </c>
      <c r="D1" s="2" t="s">
        <v>71</v>
      </c>
      <c r="E1" s="2" t="s">
        <v>284</v>
      </c>
    </row>
    <row r="2" spans="1:5">
      <c r="A2" s="4" t="s">
        <v>102</v>
      </c>
    </row>
    <row r="3" spans="1:5">
      <c r="A3" s="3" t="s">
        <v>285</v>
      </c>
    </row>
    <row r="4" spans="1:5">
      <c r="A4" s="4" t="s">
        <v>286</v>
      </c>
      <c r="B4" s="5" t="n">
        <v>110305064</v>
      </c>
      <c r="C4" s="5" t="n">
        <v>50481822</v>
      </c>
      <c r="D4" s="5" t="n">
        <v>50481822</v>
      </c>
      <c r="E4" s="5" t="n">
        <v>504818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18342</v>
      </c>
      <c r="C4" s="7" t="n">
        <v>114114</v>
      </c>
      <c r="D4" s="7" t="n">
        <v>433007</v>
      </c>
      <c r="E4" s="7" t="n">
        <v>401370</v>
      </c>
    </row>
    <row r="5" spans="1:5">
      <c r="A5" s="3" t="s">
        <v>74</v>
      </c>
    </row>
    <row r="6" spans="1:5">
      <c r="A6" s="4" t="s">
        <v>75</v>
      </c>
      <c r="B6" s="5" t="n">
        <v>75650</v>
      </c>
      <c r="C6" s="5" t="n">
        <v>67995</v>
      </c>
      <c r="D6" s="5" t="n">
        <v>232132</v>
      </c>
      <c r="E6" s="5" t="n">
        <v>214039</v>
      </c>
    </row>
    <row r="7" spans="1:5">
      <c r="A7" s="4" t="s">
        <v>76</v>
      </c>
      <c r="B7" s="5" t="n">
        <v>23008</v>
      </c>
      <c r="C7" s="5" t="n">
        <v>22034</v>
      </c>
      <c r="D7" s="5" t="n">
        <v>76713</v>
      </c>
      <c r="E7" s="5" t="n">
        <v>66237</v>
      </c>
    </row>
    <row r="8" spans="1:5">
      <c r="A8" s="4" t="s">
        <v>77</v>
      </c>
      <c r="B8" s="5" t="n">
        <v>13808</v>
      </c>
      <c r="C8" s="5" t="n">
        <v>13022</v>
      </c>
      <c r="D8" s="5" t="n">
        <v>40093</v>
      </c>
      <c r="E8" s="5" t="n">
        <v>38809</v>
      </c>
    </row>
    <row r="9" spans="1:5">
      <c r="A9" s="4" t="s">
        <v>78</v>
      </c>
      <c r="B9" s="5" t="n">
        <v>0</v>
      </c>
      <c r="C9" s="5" t="n">
        <v>-179</v>
      </c>
      <c r="D9" s="5" t="n">
        <v>0</v>
      </c>
      <c r="E9" s="5" t="n">
        <v>-309</v>
      </c>
    </row>
    <row r="10" spans="1:5">
      <c r="A10" s="4" t="s">
        <v>79</v>
      </c>
      <c r="B10" s="5" t="n">
        <v>112466</v>
      </c>
      <c r="C10" s="5" t="n">
        <v>102872</v>
      </c>
      <c r="D10" s="5" t="n">
        <v>348938</v>
      </c>
      <c r="E10" s="5" t="n">
        <v>318776</v>
      </c>
    </row>
    <row r="11" spans="1:5">
      <c r="A11" s="4" t="s">
        <v>80</v>
      </c>
      <c r="B11" s="5" t="n">
        <v>5876</v>
      </c>
      <c r="C11" s="5" t="n">
        <v>11242</v>
      </c>
      <c r="D11" s="5" t="n">
        <v>84069</v>
      </c>
      <c r="E11" s="5" t="n">
        <v>82594</v>
      </c>
    </row>
    <row r="12" spans="1:5">
      <c r="A12" s="4" t="s">
        <v>81</v>
      </c>
      <c r="B12" s="5" t="n">
        <v>-13099</v>
      </c>
      <c r="C12" s="5" t="n">
        <v>-13418</v>
      </c>
      <c r="D12" s="5" t="n">
        <v>-41187</v>
      </c>
      <c r="E12" s="5" t="n">
        <v>-40619</v>
      </c>
    </row>
    <row r="13" spans="1:5">
      <c r="A13" s="4" t="s">
        <v>82</v>
      </c>
      <c r="B13" s="5" t="n">
        <v>0</v>
      </c>
      <c r="C13" s="5" t="n">
        <v>0</v>
      </c>
      <c r="D13" s="5" t="n">
        <v>-12526</v>
      </c>
      <c r="E13" s="5" t="n">
        <v>0</v>
      </c>
    </row>
    <row r="14" spans="1:5">
      <c r="A14" s="4" t="s">
        <v>83</v>
      </c>
      <c r="B14" s="5" t="n">
        <v>1782</v>
      </c>
      <c r="C14" s="5" t="n">
        <v>-225</v>
      </c>
      <c r="D14" s="5" t="n">
        <v>1191</v>
      </c>
      <c r="E14" s="5" t="n">
        <v>-2414</v>
      </c>
    </row>
    <row r="15" spans="1:5">
      <c r="A15" s="4" t="s">
        <v>84</v>
      </c>
      <c r="B15" s="5" t="n">
        <v>-5441</v>
      </c>
      <c r="C15" s="5" t="n">
        <v>-2401</v>
      </c>
      <c r="D15" s="5" t="n">
        <v>31547</v>
      </c>
      <c r="E15" s="5" t="n">
        <v>39561</v>
      </c>
    </row>
    <row r="16" spans="1:5">
      <c r="A16" s="4" t="s">
        <v>85</v>
      </c>
      <c r="B16" s="5" t="n">
        <v>-226</v>
      </c>
      <c r="C16" s="5" t="n">
        <v>841</v>
      </c>
      <c r="D16" s="5" t="n">
        <v>-20105</v>
      </c>
      <c r="E16" s="5" t="n">
        <v>5270</v>
      </c>
    </row>
    <row r="17" spans="1:5">
      <c r="A17" s="4" t="s">
        <v>86</v>
      </c>
      <c r="B17" s="5" t="n">
        <v>-5667</v>
      </c>
      <c r="C17" s="5" t="n">
        <v>-1560</v>
      </c>
      <c r="D17" s="5" t="n">
        <v>11442</v>
      </c>
      <c r="E17" s="5" t="n">
        <v>44831</v>
      </c>
    </row>
    <row r="18" spans="1:5">
      <c r="A18" s="3" t="s">
        <v>87</v>
      </c>
    </row>
    <row r="19" spans="1:5">
      <c r="A19" s="4" t="s">
        <v>88</v>
      </c>
      <c r="B19" s="5" t="n">
        <v>11</v>
      </c>
      <c r="C19" s="5" t="n">
        <v>35</v>
      </c>
      <c r="D19" s="5" t="n">
        <v>-31</v>
      </c>
      <c r="E19" s="5" t="n">
        <v>44</v>
      </c>
    </row>
    <row r="20" spans="1:5">
      <c r="A20" s="4" t="s">
        <v>89</v>
      </c>
      <c r="B20" s="5" t="n">
        <v>11</v>
      </c>
      <c r="C20" s="5" t="n">
        <v>35</v>
      </c>
      <c r="D20" s="5" t="n">
        <v>-31</v>
      </c>
      <c r="E20" s="5" t="n">
        <v>44</v>
      </c>
    </row>
    <row r="21" spans="1:5">
      <c r="A21" s="4" t="s">
        <v>90</v>
      </c>
      <c r="B21" s="5" t="n">
        <v>-5656</v>
      </c>
      <c r="C21" s="5" t="n">
        <v>-1525</v>
      </c>
      <c r="D21" s="5" t="n">
        <v>11411</v>
      </c>
      <c r="E21" s="5" t="n">
        <v>44875</v>
      </c>
    </row>
    <row r="22" spans="1:5">
      <c r="A22" s="4" t="s">
        <v>91</v>
      </c>
      <c r="B22" s="5" t="n">
        <v>0</v>
      </c>
      <c r="C22" s="5" t="n">
        <v>-11469</v>
      </c>
      <c r="D22" s="5" t="n">
        <v>-7922</v>
      </c>
      <c r="E22" s="5" t="n">
        <v>-33164</v>
      </c>
    </row>
    <row r="23" spans="1:5">
      <c r="A23" s="4" t="s">
        <v>92</v>
      </c>
      <c r="B23" s="5" t="n">
        <v>0</v>
      </c>
      <c r="C23" s="5" t="n">
        <v>0</v>
      </c>
      <c r="D23" s="5" t="n">
        <v>-879</v>
      </c>
      <c r="E23" s="5" t="n">
        <v>0</v>
      </c>
    </row>
    <row r="24" spans="1:5">
      <c r="A24" s="4" t="s">
        <v>93</v>
      </c>
      <c r="B24" s="7" t="n">
        <v>-5667</v>
      </c>
      <c r="C24" s="7" t="n">
        <v>-13029</v>
      </c>
      <c r="D24" s="7" t="n">
        <v>2641</v>
      </c>
      <c r="E24" s="7" t="n">
        <v>11667</v>
      </c>
    </row>
    <row r="25" spans="1:5">
      <c r="A25" s="4" t="s">
        <v>94</v>
      </c>
      <c r="B25" s="8" t="n">
        <v>-0.05</v>
      </c>
      <c r="C25" s="8" t="n">
        <v>-0.26</v>
      </c>
      <c r="D25" s="8" t="n">
        <v>0.03</v>
      </c>
      <c r="E25" s="8" t="n">
        <v>0.12</v>
      </c>
    </row>
    <row r="26" spans="1:5">
      <c r="A26" s="4" t="s">
        <v>95</v>
      </c>
      <c r="B26" s="8" t="n">
        <v>-0.05</v>
      </c>
      <c r="C26" s="8" t="n">
        <v>-0.26</v>
      </c>
      <c r="D26" s="8" t="n">
        <v>0.03</v>
      </c>
      <c r="E26" s="8" t="n">
        <v>0.12</v>
      </c>
    </row>
    <row r="27" spans="1:5">
      <c r="A27" s="4" t="s">
        <v>96</v>
      </c>
      <c r="B27" s="5" t="n">
        <v>110286197</v>
      </c>
      <c r="C27" s="5" t="n">
        <v>50481822</v>
      </c>
      <c r="D27" s="5" t="n">
        <v>92377968</v>
      </c>
      <c r="E27" s="5" t="n">
        <v>50481822</v>
      </c>
    </row>
    <row r="28" spans="1:5">
      <c r="A28" s="4" t="s">
        <v>97</v>
      </c>
      <c r="B28" s="5" t="n">
        <v>110286197</v>
      </c>
      <c r="C28" s="5" t="n">
        <v>50481822</v>
      </c>
      <c r="D28" s="5" t="n">
        <v>92453447</v>
      </c>
      <c r="E28" s="5" t="n">
        <v>50481822</v>
      </c>
    </row>
    <row r="29" spans="1:5">
      <c r="A29" s="4" t="s">
        <v>98</v>
      </c>
    </row>
    <row r="30" spans="1:5">
      <c r="A30" s="3" t="s">
        <v>72</v>
      </c>
    </row>
    <row r="31" spans="1:5">
      <c r="A31" s="4" t="s">
        <v>73</v>
      </c>
      <c r="B31" s="7" t="n">
        <v>102093</v>
      </c>
      <c r="C31" s="7" t="n">
        <v>99798</v>
      </c>
      <c r="D31" s="7" t="n">
        <v>373502</v>
      </c>
      <c r="E31" s="7" t="n">
        <v>348808</v>
      </c>
    </row>
    <row r="32" spans="1:5">
      <c r="A32" s="4" t="s">
        <v>99</v>
      </c>
    </row>
    <row r="33" spans="1:5">
      <c r="A33" s="3" t="s">
        <v>72</v>
      </c>
    </row>
    <row r="34" spans="1:5">
      <c r="A34" s="4" t="s">
        <v>73</v>
      </c>
      <c r="B34" s="7" t="n">
        <v>16249</v>
      </c>
      <c r="C34" s="7" t="n">
        <v>14316</v>
      </c>
      <c r="D34" s="7" t="n">
        <v>59505</v>
      </c>
      <c r="E34" s="7" t="n">
        <v>525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v>
      </c>
      <c r="D1" s="2" t="s">
        <v>71</v>
      </c>
    </row>
    <row r="2" spans="1:4">
      <c r="A2" s="3" t="s">
        <v>285</v>
      </c>
    </row>
    <row r="3" spans="1:4">
      <c r="A3" s="4" t="s">
        <v>289</v>
      </c>
      <c r="C3" s="7" t="n">
        <v>239492</v>
      </c>
      <c r="D3" s="7" t="n">
        <v>0</v>
      </c>
    </row>
    <row r="4" spans="1:4">
      <c r="A4" s="4" t="s">
        <v>290</v>
      </c>
    </row>
    <row r="5" spans="1:4">
      <c r="A5" s="3" t="s">
        <v>285</v>
      </c>
    </row>
    <row r="6" spans="1:4">
      <c r="A6" s="4" t="s">
        <v>289</v>
      </c>
      <c r="B6" s="7" t="n">
        <v>353873</v>
      </c>
    </row>
    <row r="7" spans="1:4">
      <c r="A7" s="4" t="s">
        <v>291</v>
      </c>
      <c r="B7" s="5" t="n">
        <v>78859</v>
      </c>
    </row>
    <row r="8" spans="1:4">
      <c r="A8" s="4" t="s">
        <v>292</v>
      </c>
      <c r="B8" s="5" t="n">
        <v>799</v>
      </c>
    </row>
    <row r="9" spans="1:4">
      <c r="A9" s="4" t="s">
        <v>293</v>
      </c>
      <c r="B9" s="7" t="n">
        <v>433531</v>
      </c>
    </row>
    <row r="10" spans="1:4">
      <c r="A10" s="4" t="s">
        <v>294</v>
      </c>
      <c r="B10" s="5" t="n">
        <v>827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3</v>
      </c>
    </row>
    <row r="2" spans="1:3">
      <c r="A2" s="3" t="s">
        <v>296</v>
      </c>
    </row>
    <row r="3" spans="1:3">
      <c r="A3" s="4" t="s">
        <v>297</v>
      </c>
      <c r="B3" s="7" t="n">
        <v>1730774</v>
      </c>
      <c r="C3" s="7" t="n">
        <v>1649284</v>
      </c>
    </row>
    <row r="4" spans="1:3">
      <c r="A4" s="4" t="s">
        <v>298</v>
      </c>
      <c r="B4" s="5" t="n">
        <v>-283117</v>
      </c>
      <c r="C4" s="5" t="n">
        <v>-248967</v>
      </c>
    </row>
    <row r="5" spans="1:3">
      <c r="A5" s="4" t="s">
        <v>299</v>
      </c>
      <c r="B5" s="5" t="n">
        <v>1447657</v>
      </c>
      <c r="C5" s="5" t="n">
        <v>1400317</v>
      </c>
    </row>
    <row r="6" spans="1:3">
      <c r="A6" s="4" t="s">
        <v>300</v>
      </c>
    </row>
    <row r="7" spans="1:3">
      <c r="A7" s="3" t="s">
        <v>296</v>
      </c>
    </row>
    <row r="8" spans="1:3">
      <c r="A8" s="4" t="s">
        <v>297</v>
      </c>
      <c r="B8" s="5" t="n">
        <v>1478087</v>
      </c>
      <c r="C8" s="5" t="n">
        <v>1421371</v>
      </c>
    </row>
    <row r="9" spans="1:3">
      <c r="A9" s="4" t="s">
        <v>301</v>
      </c>
    </row>
    <row r="10" spans="1:3">
      <c r="A10" s="3" t="s">
        <v>296</v>
      </c>
    </row>
    <row r="11" spans="1:3">
      <c r="A11" s="4" t="s">
        <v>297</v>
      </c>
      <c r="B11" s="5" t="n">
        <v>63536</v>
      </c>
      <c r="C11" s="5" t="n">
        <v>60294</v>
      </c>
    </row>
    <row r="12" spans="1:3">
      <c r="A12" s="4" t="s">
        <v>302</v>
      </c>
    </row>
    <row r="13" spans="1:3">
      <c r="A13" s="3" t="s">
        <v>296</v>
      </c>
    </row>
    <row r="14" spans="1:3">
      <c r="A14" s="4" t="s">
        <v>297</v>
      </c>
      <c r="B14" s="5" t="n">
        <v>162714</v>
      </c>
      <c r="C14" s="5" t="n">
        <v>163753</v>
      </c>
    </row>
    <row r="15" spans="1:3">
      <c r="A15" s="4" t="s">
        <v>303</v>
      </c>
    </row>
    <row r="16" spans="1:3">
      <c r="A16" s="3" t="s">
        <v>296</v>
      </c>
    </row>
    <row r="17" spans="1:3">
      <c r="A17" s="4" t="s">
        <v>297</v>
      </c>
      <c r="B17" s="7" t="n">
        <v>26437</v>
      </c>
      <c r="C17" s="7" t="n">
        <v>38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04</v>
      </c>
      <c r="B1" s="2" t="s">
        <v>305</v>
      </c>
      <c r="C1" s="2" t="s">
        <v>2</v>
      </c>
      <c r="D1" s="2" t="s">
        <v>71</v>
      </c>
      <c r="E1" s="2" t="s">
        <v>2</v>
      </c>
      <c r="F1" s="2" t="s">
        <v>71</v>
      </c>
    </row>
    <row r="2" spans="1:6">
      <c r="A2" s="3" t="s">
        <v>183</v>
      </c>
    </row>
    <row r="3" spans="1:6">
      <c r="A3" s="4" t="s">
        <v>306</v>
      </c>
      <c r="C3" s="7" t="n">
        <v>13600000</v>
      </c>
      <c r="D3" s="7" t="n">
        <v>12800000</v>
      </c>
      <c r="E3" s="7" t="n">
        <v>39400000</v>
      </c>
      <c r="F3" s="7" t="n">
        <v>38100000</v>
      </c>
    </row>
    <row r="4" spans="1:6">
      <c r="A4" s="4" t="s">
        <v>307</v>
      </c>
      <c r="C4" s="7" t="n">
        <v>700000</v>
      </c>
      <c r="D4" s="7" t="n">
        <v>0</v>
      </c>
      <c r="E4" s="5" t="n">
        <v>700000</v>
      </c>
      <c r="F4" s="5" t="n">
        <v>0</v>
      </c>
    </row>
    <row r="5" spans="1:6">
      <c r="A5" s="3" t="s">
        <v>296</v>
      </c>
    </row>
    <row r="6" spans="1:6">
      <c r="A6" s="4" t="s">
        <v>308</v>
      </c>
      <c r="E6" s="5" t="n">
        <v>69945000</v>
      </c>
      <c r="F6" s="5" t="n">
        <v>11814000</v>
      </c>
    </row>
    <row r="7" spans="1:6">
      <c r="A7" s="4" t="s">
        <v>309</v>
      </c>
      <c r="E7" s="7" t="n">
        <v>11075000</v>
      </c>
      <c r="F7" s="7" t="n">
        <v>53000</v>
      </c>
    </row>
    <row r="8" spans="1:6">
      <c r="A8" s="4" t="s">
        <v>310</v>
      </c>
    </row>
    <row r="9" spans="1:6">
      <c r="A9" s="3" t="s">
        <v>296</v>
      </c>
    </row>
    <row r="10" spans="1:6">
      <c r="A10" s="4" t="s">
        <v>311</v>
      </c>
      <c r="B10" s="7" t="n">
        <v>56200000</v>
      </c>
    </row>
    <row r="11" spans="1:6">
      <c r="A11" s="4" t="s">
        <v>308</v>
      </c>
      <c r="B11" s="5" t="n">
        <v>45600000</v>
      </c>
    </row>
    <row r="12" spans="1:6">
      <c r="A12" s="4" t="s">
        <v>312</v>
      </c>
      <c r="B12" s="5" t="n">
        <v>5600000</v>
      </c>
    </row>
    <row r="13" spans="1:6">
      <c r="A13" s="4" t="s">
        <v>309</v>
      </c>
      <c r="B13" s="7" t="n">
        <v>10600000</v>
      </c>
    </row>
    <row r="14" spans="1:6">
      <c r="A14" s="4" t="s">
        <v>313</v>
      </c>
      <c r="B14" s="4" t="s">
        <v>3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3</v>
      </c>
    </row>
    <row r="2" spans="1:3">
      <c r="A2" s="3" t="s">
        <v>316</v>
      </c>
    </row>
    <row r="3" spans="1:3">
      <c r="A3" s="4" t="s">
        <v>317</v>
      </c>
      <c r="B3" s="7" t="n">
        <v>0</v>
      </c>
      <c r="C3" s="7" t="n">
        <v>1836</v>
      </c>
    </row>
    <row r="4" spans="1:3">
      <c r="A4" s="4" t="s">
        <v>318</v>
      </c>
    </row>
    <row r="5" spans="1:3">
      <c r="A5" s="3" t="s">
        <v>316</v>
      </c>
    </row>
    <row r="6" spans="1:3">
      <c r="A6" s="4" t="s">
        <v>317</v>
      </c>
      <c r="B6" s="7" t="n">
        <v>0</v>
      </c>
      <c r="C6" s="5" t="n">
        <v>1836</v>
      </c>
    </row>
    <row r="7" spans="1:3">
      <c r="A7" s="4" t="s">
        <v>319</v>
      </c>
    </row>
    <row r="8" spans="1:3">
      <c r="A8" s="3" t="s">
        <v>316</v>
      </c>
    </row>
    <row r="9" spans="1:3">
      <c r="A9" s="4" t="s">
        <v>317</v>
      </c>
      <c r="C9" s="5" t="n">
        <v>0</v>
      </c>
    </row>
    <row r="10" spans="1:3">
      <c r="A10" s="4" t="s">
        <v>320</v>
      </c>
    </row>
    <row r="11" spans="1:3">
      <c r="A11" s="3" t="s">
        <v>316</v>
      </c>
    </row>
    <row r="12" spans="1:3">
      <c r="A12" s="4" t="s">
        <v>317</v>
      </c>
      <c r="C12" s="5" t="n">
        <v>0</v>
      </c>
    </row>
    <row r="13" spans="1:3">
      <c r="A13" s="4" t="s">
        <v>321</v>
      </c>
    </row>
    <row r="14" spans="1:3">
      <c r="A14" s="3" t="s">
        <v>316</v>
      </c>
    </row>
    <row r="15" spans="1:3">
      <c r="A15" s="4" t="s">
        <v>317</v>
      </c>
      <c r="C15" s="7" t="n">
        <v>18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22</v>
      </c>
      <c r="B1" s="2" t="s">
        <v>70</v>
      </c>
    </row>
    <row r="2" spans="1:8">
      <c r="B2" s="2" t="s">
        <v>2</v>
      </c>
      <c r="C2" s="2" t="s">
        <v>323</v>
      </c>
      <c r="D2" s="2" t="s">
        <v>324</v>
      </c>
      <c r="E2" s="2" t="s">
        <v>23</v>
      </c>
      <c r="F2" s="2" t="s">
        <v>71</v>
      </c>
      <c r="G2" s="2" t="s">
        <v>325</v>
      </c>
      <c r="H2" s="2" t="s">
        <v>326</v>
      </c>
    </row>
    <row r="3" spans="1:8">
      <c r="A3" s="3" t="s">
        <v>327</v>
      </c>
    </row>
    <row r="4" spans="1:8">
      <c r="A4" s="4" t="s">
        <v>328</v>
      </c>
      <c r="B4" s="7" t="n">
        <v>1120</v>
      </c>
      <c r="C4" s="7" t="n">
        <v>1180</v>
      </c>
      <c r="D4" s="7" t="n">
        <v>1836</v>
      </c>
      <c r="E4" s="7" t="n">
        <v>2491</v>
      </c>
      <c r="F4" s="7" t="n">
        <v>3091</v>
      </c>
      <c r="G4" s="7" t="n">
        <v>3680</v>
      </c>
      <c r="H4" s="7" t="n">
        <v>4145</v>
      </c>
    </row>
    <row r="5" spans="1:8">
      <c r="A5" s="4" t="s">
        <v>329</v>
      </c>
      <c r="B5" s="5" t="n">
        <v>5</v>
      </c>
      <c r="C5" s="5" t="n">
        <v>675</v>
      </c>
      <c r="D5" s="5" t="n">
        <v>-26</v>
      </c>
      <c r="E5" s="5" t="n">
        <v>-36</v>
      </c>
      <c r="F5" s="5" t="n">
        <v>28</v>
      </c>
      <c r="G5" s="5" t="n">
        <v>49</v>
      </c>
      <c r="H5" s="5" t="n">
        <v>160</v>
      </c>
    </row>
    <row r="6" spans="1:8">
      <c r="A6" s="4" t="s">
        <v>330</v>
      </c>
      <c r="B6" s="5" t="n">
        <v>-1125</v>
      </c>
      <c r="C6" s="5" t="n">
        <v>-735</v>
      </c>
      <c r="D6" s="5" t="n">
        <v>-630</v>
      </c>
      <c r="E6" s="5" t="n">
        <v>-619</v>
      </c>
      <c r="F6" s="5" t="n">
        <v>-628</v>
      </c>
      <c r="G6" s="5" t="n">
        <v>-638</v>
      </c>
      <c r="H6" s="5" t="n">
        <v>-625</v>
      </c>
    </row>
    <row r="7" spans="1:8">
      <c r="A7" s="4" t="s">
        <v>331</v>
      </c>
      <c r="B7" s="7" t="n">
        <v>0</v>
      </c>
      <c r="C7" s="7" t="n">
        <v>1120</v>
      </c>
      <c r="D7" s="7" t="n">
        <v>1180</v>
      </c>
      <c r="E7" s="7" t="n">
        <v>1836</v>
      </c>
      <c r="F7" s="7" t="n">
        <v>2491</v>
      </c>
      <c r="G7" s="7" t="n">
        <v>3091</v>
      </c>
      <c r="H7" s="7" t="n">
        <v>3680</v>
      </c>
    </row>
  </sheetData>
  <mergeCells count="2">
    <mergeCell ref="A1:A2"/>
    <mergeCell ref="B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4" t="s">
        <v>333</v>
      </c>
    </row>
    <row r="3" spans="1:3">
      <c r="A3" s="3" t="s">
        <v>334</v>
      </c>
    </row>
    <row r="4" spans="1:3">
      <c r="A4" s="4" t="s">
        <v>41</v>
      </c>
      <c r="B4" s="7" t="n">
        <v>877699</v>
      </c>
      <c r="C4" s="7" t="n">
        <v>828317</v>
      </c>
    </row>
    <row r="5" spans="1:3">
      <c r="A5" s="4" t="s">
        <v>335</v>
      </c>
    </row>
    <row r="6" spans="1:3">
      <c r="A6" s="3" t="s">
        <v>334</v>
      </c>
    </row>
    <row r="7" spans="1:3">
      <c r="A7" s="4" t="s">
        <v>41</v>
      </c>
      <c r="B7" s="5" t="n">
        <v>519948</v>
      </c>
      <c r="C7" s="5" t="n">
        <v>356937</v>
      </c>
    </row>
    <row r="8" spans="1:3">
      <c r="A8" s="4" t="s">
        <v>336</v>
      </c>
    </row>
    <row r="9" spans="1:3">
      <c r="A9" s="3" t="s">
        <v>334</v>
      </c>
    </row>
    <row r="10" spans="1:3">
      <c r="A10" s="4" t="s">
        <v>41</v>
      </c>
      <c r="B10" s="5" t="n">
        <v>0</v>
      </c>
      <c r="C10" s="5" t="n">
        <v>0</v>
      </c>
    </row>
    <row r="11" spans="1:3">
      <c r="A11" s="4" t="s">
        <v>337</v>
      </c>
    </row>
    <row r="12" spans="1:3">
      <c r="A12" s="3" t="s">
        <v>334</v>
      </c>
    </row>
    <row r="13" spans="1:3">
      <c r="A13" s="4" t="s">
        <v>41</v>
      </c>
      <c r="B13" s="5" t="n">
        <v>357751</v>
      </c>
      <c r="C13" s="5" t="n">
        <v>471380</v>
      </c>
    </row>
    <row r="14" spans="1:3">
      <c r="A14" s="4" t="s">
        <v>338</v>
      </c>
    </row>
    <row r="15" spans="1:3">
      <c r="A15" s="3" t="s">
        <v>334</v>
      </c>
    </row>
    <row r="16" spans="1:3">
      <c r="A16" s="4" t="s">
        <v>41</v>
      </c>
      <c r="B16" s="5" t="n">
        <v>916745</v>
      </c>
      <c r="C16" s="5" t="n">
        <v>876465</v>
      </c>
    </row>
    <row r="17" spans="1:3">
      <c r="A17" s="4" t="s">
        <v>339</v>
      </c>
    </row>
    <row r="18" spans="1:3">
      <c r="A18" s="3" t="s">
        <v>334</v>
      </c>
    </row>
    <row r="19" spans="1:3">
      <c r="A19" s="4" t="s">
        <v>41</v>
      </c>
      <c r="B19" s="5" t="n">
        <v>537214</v>
      </c>
      <c r="C19" s="5" t="n">
        <v>363060</v>
      </c>
    </row>
    <row r="20" spans="1:3">
      <c r="A20" s="4" t="s">
        <v>340</v>
      </c>
    </row>
    <row r="21" spans="1:3">
      <c r="A21" s="3" t="s">
        <v>334</v>
      </c>
    </row>
    <row r="22" spans="1:3">
      <c r="A22" s="4" t="s">
        <v>41</v>
      </c>
      <c r="B22" s="5" t="n">
        <v>0</v>
      </c>
      <c r="C22" s="5" t="n">
        <v>0</v>
      </c>
    </row>
    <row r="23" spans="1:3">
      <c r="A23" s="4" t="s">
        <v>341</v>
      </c>
    </row>
    <row r="24" spans="1:3">
      <c r="A24" s="3" t="s">
        <v>334</v>
      </c>
    </row>
    <row r="25" spans="1:3">
      <c r="A25" s="4" t="s">
        <v>41</v>
      </c>
      <c r="B25" s="5" t="n">
        <v>379531</v>
      </c>
      <c r="C25" s="5" t="n">
        <v>513405</v>
      </c>
    </row>
    <row r="26" spans="1:3">
      <c r="A26" s="4" t="s">
        <v>342</v>
      </c>
    </row>
    <row r="27" spans="1:3">
      <c r="A27" s="3" t="s">
        <v>334</v>
      </c>
    </row>
    <row r="28" spans="1:3">
      <c r="A28" s="4" t="s">
        <v>41</v>
      </c>
      <c r="B28" s="5" t="n">
        <v>0</v>
      </c>
      <c r="C28" s="5" t="n">
        <v>0</v>
      </c>
    </row>
    <row r="29" spans="1:3">
      <c r="A29" s="4" t="s">
        <v>343</v>
      </c>
    </row>
    <row r="30" spans="1:3">
      <c r="A30" s="3" t="s">
        <v>334</v>
      </c>
    </row>
    <row r="31" spans="1:3">
      <c r="A31" s="4" t="s">
        <v>41</v>
      </c>
      <c r="B31" s="5" t="n">
        <v>0</v>
      </c>
      <c r="C31" s="5" t="n">
        <v>0</v>
      </c>
    </row>
    <row r="32" spans="1:3">
      <c r="A32" s="4" t="s">
        <v>344</v>
      </c>
    </row>
    <row r="33" spans="1:3">
      <c r="A33" s="3" t="s">
        <v>334</v>
      </c>
    </row>
    <row r="34" spans="1:3">
      <c r="A34" s="4" t="s">
        <v>41</v>
      </c>
      <c r="B34" s="5" t="n">
        <v>0</v>
      </c>
      <c r="C34" s="5" t="n">
        <v>0</v>
      </c>
    </row>
    <row r="35" spans="1:3">
      <c r="A35" s="4" t="s">
        <v>345</v>
      </c>
    </row>
    <row r="36" spans="1:3">
      <c r="A36" s="3" t="s">
        <v>334</v>
      </c>
    </row>
    <row r="37" spans="1:3">
      <c r="A37" s="4" t="s">
        <v>41</v>
      </c>
      <c r="B37" s="5" t="n">
        <v>0</v>
      </c>
      <c r="C37" s="5" t="n">
        <v>0</v>
      </c>
    </row>
    <row r="38" spans="1:3">
      <c r="A38" s="4" t="s">
        <v>346</v>
      </c>
    </row>
    <row r="39" spans="1:3">
      <c r="A39" s="3" t="s">
        <v>334</v>
      </c>
    </row>
    <row r="40" spans="1:3">
      <c r="A40" s="4" t="s">
        <v>41</v>
      </c>
      <c r="B40" s="5" t="n">
        <v>379531</v>
      </c>
      <c r="C40" s="5" t="n">
        <v>513405</v>
      </c>
    </row>
    <row r="41" spans="1:3">
      <c r="A41" s="4" t="s">
        <v>347</v>
      </c>
    </row>
    <row r="42" spans="1:3">
      <c r="A42" s="3" t="s">
        <v>334</v>
      </c>
    </row>
    <row r="43" spans="1:3">
      <c r="A43" s="4" t="s">
        <v>41</v>
      </c>
      <c r="B43" s="5" t="n">
        <v>0</v>
      </c>
      <c r="C43" s="5" t="n">
        <v>0</v>
      </c>
    </row>
    <row r="44" spans="1:3">
      <c r="A44" s="4" t="s">
        <v>348</v>
      </c>
    </row>
    <row r="45" spans="1:3">
      <c r="A45" s="3" t="s">
        <v>334</v>
      </c>
    </row>
    <row r="46" spans="1:3">
      <c r="A46" s="4" t="s">
        <v>41</v>
      </c>
      <c r="B46" s="5" t="n">
        <v>0</v>
      </c>
      <c r="C46" s="5" t="n">
        <v>0</v>
      </c>
    </row>
    <row r="47" spans="1:3">
      <c r="A47" s="4" t="s">
        <v>349</v>
      </c>
    </row>
    <row r="48" spans="1:3">
      <c r="A48" s="3" t="s">
        <v>334</v>
      </c>
    </row>
    <row r="49" spans="1:3">
      <c r="A49" s="4" t="s">
        <v>41</v>
      </c>
      <c r="B49" s="5" t="n">
        <v>379531</v>
      </c>
      <c r="C49" s="5" t="n">
        <v>513405</v>
      </c>
    </row>
    <row r="50" spans="1:3">
      <c r="A50" s="4" t="s">
        <v>350</v>
      </c>
    </row>
    <row r="51" spans="1:3">
      <c r="A51" s="3" t="s">
        <v>334</v>
      </c>
    </row>
    <row r="52" spans="1:3">
      <c r="A52" s="4" t="s">
        <v>41</v>
      </c>
      <c r="B52" s="5" t="n">
        <v>537214</v>
      </c>
      <c r="C52" s="5" t="n">
        <v>363060</v>
      </c>
    </row>
    <row r="53" spans="1:3">
      <c r="A53" s="4" t="s">
        <v>351</v>
      </c>
    </row>
    <row r="54" spans="1:3">
      <c r="A54" s="3" t="s">
        <v>334</v>
      </c>
    </row>
    <row r="55" spans="1:3">
      <c r="A55" s="4" t="s">
        <v>41</v>
      </c>
      <c r="B55" s="5" t="n">
        <v>537214</v>
      </c>
      <c r="C55" s="5" t="n">
        <v>363060</v>
      </c>
    </row>
    <row r="56" spans="1:3">
      <c r="A56" s="4" t="s">
        <v>352</v>
      </c>
    </row>
    <row r="57" spans="1:3">
      <c r="A57" s="3" t="s">
        <v>334</v>
      </c>
    </row>
    <row r="58" spans="1:3">
      <c r="A58" s="4" t="s">
        <v>41</v>
      </c>
      <c r="B58" s="5" t="n">
        <v>0</v>
      </c>
      <c r="C58" s="5" t="n">
        <v>0</v>
      </c>
    </row>
    <row r="59" spans="1:3">
      <c r="A59" s="4" t="s">
        <v>353</v>
      </c>
    </row>
    <row r="60" spans="1:3">
      <c r="A60" s="3" t="s">
        <v>334</v>
      </c>
    </row>
    <row r="61" spans="1:3">
      <c r="A61" s="4" t="s">
        <v>41</v>
      </c>
      <c r="B61" s="7" t="n">
        <v>0</v>
      </c>
      <c r="C6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355</v>
      </c>
    </row>
    <row r="3" spans="1:3">
      <c r="A3" s="4" t="s">
        <v>43</v>
      </c>
      <c r="B3" s="7" t="n">
        <v>0</v>
      </c>
      <c r="C3" s="7" t="n">
        <v>1836</v>
      </c>
    </row>
    <row r="4" spans="1:3">
      <c r="A4" s="4" t="s">
        <v>338</v>
      </c>
    </row>
    <row r="5" spans="1:3">
      <c r="A5" s="3" t="s">
        <v>355</v>
      </c>
    </row>
    <row r="6" spans="1:3">
      <c r="A6" s="4" t="s">
        <v>356</v>
      </c>
      <c r="B6" s="5" t="n">
        <v>916745</v>
      </c>
      <c r="C6" s="5" t="n">
        <v>876465</v>
      </c>
    </row>
    <row r="7" spans="1:3">
      <c r="A7" s="4" t="s">
        <v>357</v>
      </c>
    </row>
    <row r="8" spans="1:3">
      <c r="A8" s="3" t="s">
        <v>355</v>
      </c>
    </row>
    <row r="9" spans="1:3">
      <c r="A9" s="4" t="s">
        <v>356</v>
      </c>
      <c r="B9" s="5" t="n">
        <v>537214</v>
      </c>
      <c r="C9" s="5" t="n">
        <v>363060</v>
      </c>
    </row>
    <row r="10" spans="1:3">
      <c r="A10" s="4" t="s">
        <v>358</v>
      </c>
    </row>
    <row r="11" spans="1:3">
      <c r="A11" s="3" t="s">
        <v>355</v>
      </c>
    </row>
    <row r="12" spans="1:3">
      <c r="A12" s="4" t="s">
        <v>43</v>
      </c>
      <c r="C12" s="5" t="n">
        <v>1836</v>
      </c>
    </row>
    <row r="13" spans="1:3">
      <c r="A13" s="4" t="s">
        <v>356</v>
      </c>
      <c r="B13" s="7" t="n">
        <v>537214</v>
      </c>
      <c r="C13" s="7" t="n">
        <v>363060</v>
      </c>
    </row>
    <row r="14" spans="1:3">
      <c r="A14" s="4" t="s">
        <v>359</v>
      </c>
    </row>
    <row r="15" spans="1:3">
      <c r="A15" s="3" t="s">
        <v>355</v>
      </c>
    </row>
    <row r="16" spans="1:3">
      <c r="A16" s="4" t="s">
        <v>360</v>
      </c>
      <c r="C16" s="4" t="s">
        <v>361</v>
      </c>
    </row>
    <row r="17" spans="1:3">
      <c r="A17" s="4" t="s">
        <v>362</v>
      </c>
      <c r="C17" s="4" t="s">
        <v>363</v>
      </c>
    </row>
    <row r="18" spans="1:3">
      <c r="A18" s="4" t="s">
        <v>364</v>
      </c>
    </row>
    <row r="19" spans="1:3">
      <c r="A19" s="3" t="s">
        <v>355</v>
      </c>
    </row>
    <row r="20" spans="1:3">
      <c r="A20" s="4" t="s">
        <v>365</v>
      </c>
      <c r="C20" s="4" t="s">
        <v>366</v>
      </c>
    </row>
    <row r="21" spans="1:3">
      <c r="A21" s="4" t="s">
        <v>367</v>
      </c>
    </row>
    <row r="22" spans="1:3">
      <c r="A22" s="3" t="s">
        <v>355</v>
      </c>
    </row>
    <row r="23" spans="1:3">
      <c r="A23" s="4" t="s">
        <v>365</v>
      </c>
      <c r="C23" s="4" t="s">
        <v>368</v>
      </c>
    </row>
    <row r="24" spans="1:3">
      <c r="A24" s="4" t="s">
        <v>369</v>
      </c>
    </row>
    <row r="25" spans="1:3">
      <c r="A25" s="3" t="s">
        <v>355</v>
      </c>
    </row>
    <row r="26" spans="1:3">
      <c r="A26" s="4" t="s">
        <v>360</v>
      </c>
      <c r="B26" s="4" t="s">
        <v>370</v>
      </c>
      <c r="C26" s="4" t="s">
        <v>370</v>
      </c>
    </row>
    <row r="27" spans="1:3">
      <c r="A27" s="4" t="s">
        <v>362</v>
      </c>
      <c r="B27" s="4" t="s">
        <v>371</v>
      </c>
      <c r="C27" s="4" t="s">
        <v>372</v>
      </c>
    </row>
    <row r="28" spans="1:3">
      <c r="A28" s="4" t="s">
        <v>373</v>
      </c>
    </row>
    <row r="29" spans="1:3">
      <c r="A29" s="3" t="s">
        <v>355</v>
      </c>
    </row>
    <row r="30" spans="1:3">
      <c r="A30" s="4" t="s">
        <v>365</v>
      </c>
      <c r="B30" s="4" t="s">
        <v>374</v>
      </c>
      <c r="C30" s="4" t="s">
        <v>361</v>
      </c>
    </row>
    <row r="31" spans="1:3">
      <c r="A31" s="4" t="s">
        <v>375</v>
      </c>
    </row>
    <row r="32" spans="1:3">
      <c r="A32" s="3" t="s">
        <v>355</v>
      </c>
    </row>
    <row r="33" spans="1:3">
      <c r="A33" s="4" t="s">
        <v>365</v>
      </c>
      <c r="B33" s="4" t="s">
        <v>376</v>
      </c>
      <c r="C33" s="4" t="s">
        <v>3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s>
  <sheetData>
    <row r="1" spans="1:6">
      <c r="A1" s="1" t="s">
        <v>378</v>
      </c>
      <c r="B1" s="2" t="s">
        <v>70</v>
      </c>
      <c r="E1" s="2" t="s">
        <v>1</v>
      </c>
    </row>
    <row r="2" spans="1:6">
      <c r="B2" s="2" t="s">
        <v>379</v>
      </c>
      <c r="C2" s="2" t="s">
        <v>380</v>
      </c>
      <c r="D2" s="2" t="s">
        <v>381</v>
      </c>
      <c r="E2" s="2" t="s">
        <v>382</v>
      </c>
      <c r="F2" s="2" t="s">
        <v>381</v>
      </c>
    </row>
    <row r="3" spans="1:6">
      <c r="A3" s="3" t="s">
        <v>189</v>
      </c>
    </row>
    <row r="4" spans="1:6">
      <c r="A4" s="4" t="s">
        <v>383</v>
      </c>
      <c r="E4" s="4" t="s">
        <v>384</v>
      </c>
    </row>
    <row r="5" spans="1:6">
      <c r="A5" s="3" t="s">
        <v>385</v>
      </c>
    </row>
    <row r="6" spans="1:6">
      <c r="A6" s="4" t="s">
        <v>386</v>
      </c>
      <c r="C6" s="7" t="n">
        <v>226</v>
      </c>
      <c r="D6" s="7" t="n">
        <v>-841</v>
      </c>
      <c r="E6" s="7" t="n">
        <v>20105</v>
      </c>
      <c r="F6" s="7" t="n">
        <v>-5270</v>
      </c>
    </row>
    <row r="7" spans="1:6">
      <c r="A7" s="4" t="s">
        <v>387</v>
      </c>
      <c r="E7" s="7" t="n">
        <v>25400</v>
      </c>
    </row>
    <row r="8" spans="1:6">
      <c r="A8" s="4" t="s">
        <v>388</v>
      </c>
    </row>
    <row r="9" spans="1:6">
      <c r="A9" s="3" t="s">
        <v>385</v>
      </c>
    </row>
    <row r="10" spans="1:6">
      <c r="A10" s="4" t="s">
        <v>389</v>
      </c>
      <c r="E10" s="5" t="n">
        <v>3</v>
      </c>
    </row>
    <row r="11" spans="1:6">
      <c r="A11" s="4" t="s">
        <v>390</v>
      </c>
      <c r="E11" s="5" t="n">
        <v>2</v>
      </c>
    </row>
    <row r="12" spans="1:6">
      <c r="A12" s="4" t="s">
        <v>391</v>
      </c>
    </row>
    <row r="13" spans="1:6">
      <c r="A13" s="3" t="s">
        <v>385</v>
      </c>
    </row>
    <row r="14" spans="1:6">
      <c r="A14" s="4" t="s">
        <v>386</v>
      </c>
      <c r="B14" s="7" t="n">
        <v>-1000</v>
      </c>
    </row>
    <row r="15" spans="1:6">
      <c r="A15" s="4" t="s">
        <v>392</v>
      </c>
    </row>
    <row r="16" spans="1:6">
      <c r="A16" s="3" t="s">
        <v>385</v>
      </c>
    </row>
    <row r="17" spans="1:6">
      <c r="A17" s="4" t="s">
        <v>386</v>
      </c>
      <c r="B17" s="5" t="n">
        <v>-2000</v>
      </c>
    </row>
    <row r="18" spans="1:6">
      <c r="A18" s="4" t="s">
        <v>393</v>
      </c>
    </row>
    <row r="19" spans="1:6">
      <c r="A19" s="3" t="s">
        <v>385</v>
      </c>
    </row>
    <row r="20" spans="1:6">
      <c r="A20" s="4" t="s">
        <v>386</v>
      </c>
      <c r="B20" s="5" t="n">
        <v>-4000</v>
      </c>
    </row>
    <row r="21" spans="1:6">
      <c r="A21" s="4" t="s">
        <v>394</v>
      </c>
    </row>
    <row r="22" spans="1:6">
      <c r="A22" s="3" t="s">
        <v>385</v>
      </c>
    </row>
    <row r="23" spans="1:6">
      <c r="A23" s="4" t="s">
        <v>386</v>
      </c>
      <c r="B23" s="5" t="n">
        <v>2000</v>
      </c>
    </row>
    <row r="24" spans="1:6">
      <c r="A24" s="4" t="s">
        <v>395</v>
      </c>
    </row>
    <row r="25" spans="1:6">
      <c r="A25" s="3" t="s">
        <v>385</v>
      </c>
    </row>
    <row r="26" spans="1:6">
      <c r="A26" s="4" t="s">
        <v>386</v>
      </c>
      <c r="B26" s="5" t="n">
        <v>3000</v>
      </c>
    </row>
    <row r="27" spans="1:6">
      <c r="A27" s="4" t="s">
        <v>396</v>
      </c>
    </row>
    <row r="28" spans="1:6">
      <c r="A28" s="3" t="s">
        <v>385</v>
      </c>
    </row>
    <row r="29" spans="1:6">
      <c r="A29" s="4" t="s">
        <v>397</v>
      </c>
      <c r="B29" s="5" t="n">
        <v>1000</v>
      </c>
    </row>
    <row r="30" spans="1:6">
      <c r="A30" s="4" t="s">
        <v>398</v>
      </c>
    </row>
    <row r="31" spans="1:6">
      <c r="A31" s="3" t="s">
        <v>385</v>
      </c>
    </row>
    <row r="32" spans="1:6">
      <c r="A32" s="4" t="s">
        <v>397</v>
      </c>
      <c r="B32" s="7" t="n">
        <v>2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70</v>
      </c>
      <c r="D1" s="2" t="s">
        <v>1</v>
      </c>
    </row>
    <row r="2" spans="1:6">
      <c r="B2" s="2" t="s">
        <v>2</v>
      </c>
      <c r="C2" s="2" t="s">
        <v>71</v>
      </c>
      <c r="D2" s="2" t="s">
        <v>2</v>
      </c>
      <c r="E2" s="2" t="s">
        <v>71</v>
      </c>
      <c r="F2" s="2" t="s">
        <v>23</v>
      </c>
    </row>
    <row r="3" spans="1:6">
      <c r="A3" s="3" t="s">
        <v>400</v>
      </c>
    </row>
    <row r="4" spans="1:6">
      <c r="A4" s="4" t="s">
        <v>401</v>
      </c>
      <c r="B4" s="7" t="n">
        <v>1128000</v>
      </c>
      <c r="D4" s="7" t="n">
        <v>1128000</v>
      </c>
      <c r="F4" s="7" t="n">
        <v>2532000</v>
      </c>
    </row>
    <row r="5" spans="1:6">
      <c r="A5" s="4" t="s">
        <v>402</v>
      </c>
      <c r="B5" s="5" t="n">
        <v>3363000</v>
      </c>
      <c r="D5" s="5" t="n">
        <v>3363000</v>
      </c>
      <c r="F5" s="5" t="n">
        <v>8184000</v>
      </c>
    </row>
    <row r="6" spans="1:6">
      <c r="A6" s="4" t="s">
        <v>43</v>
      </c>
      <c r="B6" s="5" t="n">
        <v>0</v>
      </c>
      <c r="D6" s="5" t="n">
        <v>0</v>
      </c>
      <c r="F6" s="5" t="n">
        <v>1836000</v>
      </c>
    </row>
    <row r="7" spans="1:6">
      <c r="A7" s="4" t="s">
        <v>356</v>
      </c>
      <c r="B7" s="5" t="n">
        <v>0</v>
      </c>
      <c r="D7" s="5" t="n">
        <v>0</v>
      </c>
      <c r="F7" s="5" t="n">
        <v>47592000</v>
      </c>
    </row>
    <row r="8" spans="1:6">
      <c r="A8" s="4" t="s">
        <v>403</v>
      </c>
      <c r="B8" s="5" t="n">
        <v>0</v>
      </c>
      <c r="D8" s="5" t="n">
        <v>0</v>
      </c>
      <c r="F8" s="5" t="n">
        <v>106459000</v>
      </c>
    </row>
    <row r="9" spans="1:6">
      <c r="A9" s="4" t="s">
        <v>404</v>
      </c>
      <c r="B9" s="5" t="n">
        <v>-3250000</v>
      </c>
      <c r="C9" s="7" t="n">
        <v>-13253000</v>
      </c>
      <c r="D9" s="5" t="n">
        <v>-19932000</v>
      </c>
      <c r="E9" s="7" t="n">
        <v>-44612000</v>
      </c>
    </row>
    <row r="10" spans="1:6">
      <c r="A10" s="4" t="s">
        <v>405</v>
      </c>
      <c r="D10" s="5" t="n">
        <v>0</v>
      </c>
    </row>
    <row r="11" spans="1:6">
      <c r="A11" s="4" t="s">
        <v>406</v>
      </c>
    </row>
    <row r="12" spans="1:6">
      <c r="A12" s="3" t="s">
        <v>400</v>
      </c>
    </row>
    <row r="13" spans="1:6">
      <c r="A13" s="4" t="s">
        <v>403</v>
      </c>
      <c r="B13" s="5" t="n">
        <v>0</v>
      </c>
      <c r="D13" s="5" t="n">
        <v>0</v>
      </c>
      <c r="F13" s="5" t="n">
        <v>19400000</v>
      </c>
    </row>
    <row r="14" spans="1:6">
      <c r="A14" s="4" t="s">
        <v>407</v>
      </c>
    </row>
    <row r="15" spans="1:6">
      <c r="A15" s="3" t="s">
        <v>400</v>
      </c>
    </row>
    <row r="16" spans="1:6">
      <c r="A16" s="4" t="s">
        <v>403</v>
      </c>
      <c r="B16" s="7" t="n">
        <v>0</v>
      </c>
      <c r="D16" s="5" t="n">
        <v>0</v>
      </c>
      <c r="F16" s="7" t="n">
        <v>87100000</v>
      </c>
    </row>
    <row r="17" spans="1:6">
      <c r="A17" s="4" t="s">
        <v>408</v>
      </c>
    </row>
    <row r="18" spans="1:6">
      <c r="A18" s="3" t="s">
        <v>400</v>
      </c>
    </row>
    <row r="19" spans="1:6">
      <c r="A19" s="4" t="s">
        <v>404</v>
      </c>
      <c r="D19" s="5" t="n">
        <v>1100000</v>
      </c>
    </row>
    <row r="20" spans="1:6">
      <c r="A20" s="4" t="s">
        <v>409</v>
      </c>
    </row>
    <row r="21" spans="1:6">
      <c r="A21" s="3" t="s">
        <v>400</v>
      </c>
    </row>
    <row r="22" spans="1:6">
      <c r="A22" s="4" t="s">
        <v>404</v>
      </c>
      <c r="D22" s="7" t="n">
        <v>500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0</v>
      </c>
      <c r="B1" s="2" t="s">
        <v>288</v>
      </c>
      <c r="C1" s="2" t="s">
        <v>2</v>
      </c>
      <c r="D1" s="2" t="s">
        <v>71</v>
      </c>
      <c r="E1" s="2" t="s">
        <v>2</v>
      </c>
      <c r="F1" s="2" t="s">
        <v>71</v>
      </c>
      <c r="G1" s="2" t="s">
        <v>23</v>
      </c>
    </row>
    <row r="2" spans="1:7">
      <c r="A2" s="3" t="s">
        <v>400</v>
      </c>
    </row>
    <row r="3" spans="1:7">
      <c r="A3" s="4" t="s">
        <v>411</v>
      </c>
      <c r="C3" s="7" t="n">
        <v>0</v>
      </c>
      <c r="E3" s="7" t="n">
        <v>0</v>
      </c>
      <c r="G3" s="7" t="n">
        <v>239492</v>
      </c>
    </row>
    <row r="4" spans="1:7">
      <c r="A4" s="4" t="s">
        <v>412</v>
      </c>
      <c r="E4" s="5" t="n">
        <v>114381</v>
      </c>
      <c r="F4" s="7" t="n">
        <v>0</v>
      </c>
    </row>
    <row r="5" spans="1:7">
      <c r="A5" s="4" t="s">
        <v>413</v>
      </c>
      <c r="C5" s="5" t="n">
        <v>-3250</v>
      </c>
      <c r="D5" s="7" t="n">
        <v>-13253</v>
      </c>
      <c r="E5" s="5" t="n">
        <v>-19932</v>
      </c>
      <c r="F5" s="5" t="n">
        <v>-44612</v>
      </c>
    </row>
    <row r="6" spans="1:7">
      <c r="A6" s="4" t="s">
        <v>414</v>
      </c>
    </row>
    <row r="7" spans="1:7">
      <c r="A7" s="3" t="s">
        <v>400</v>
      </c>
    </row>
    <row r="8" spans="1:7">
      <c r="A8" s="4" t="s">
        <v>413</v>
      </c>
      <c r="C8" s="5" t="n">
        <v>-270</v>
      </c>
      <c r="D8" s="5" t="n">
        <v>-323</v>
      </c>
      <c r="E8" s="5" t="n">
        <v>-848</v>
      </c>
      <c r="F8" s="5" t="n">
        <v>-974</v>
      </c>
    </row>
    <row r="9" spans="1:7">
      <c r="A9" s="4" t="s">
        <v>415</v>
      </c>
    </row>
    <row r="10" spans="1:7">
      <c r="A10" s="3" t="s">
        <v>400</v>
      </c>
    </row>
    <row r="11" spans="1:7">
      <c r="A11" s="4" t="s">
        <v>413</v>
      </c>
      <c r="C11" s="7" t="n">
        <v>300</v>
      </c>
      <c r="D11" s="5" t="n">
        <v>200</v>
      </c>
      <c r="E11" s="5" t="n">
        <v>800</v>
      </c>
      <c r="F11" s="5" t="n">
        <v>800</v>
      </c>
    </row>
    <row r="12" spans="1:7">
      <c r="A12" s="4" t="s">
        <v>416</v>
      </c>
    </row>
    <row r="13" spans="1:7">
      <c r="A13" s="3" t="s">
        <v>400</v>
      </c>
    </row>
    <row r="14" spans="1:7">
      <c r="A14" s="4" t="s">
        <v>413</v>
      </c>
      <c r="D14" s="7" t="n">
        <v>100</v>
      </c>
      <c r="E14" s="7" t="n">
        <v>100</v>
      </c>
      <c r="F14" s="7" t="n">
        <v>200</v>
      </c>
    </row>
    <row r="15" spans="1:7">
      <c r="A15" s="4" t="s">
        <v>290</v>
      </c>
    </row>
    <row r="16" spans="1:7">
      <c r="A16" s="3" t="s">
        <v>400</v>
      </c>
    </row>
    <row r="17" spans="1:7">
      <c r="A17" s="4" t="s">
        <v>417</v>
      </c>
      <c r="B17" s="8" t="n">
        <v>8.4</v>
      </c>
    </row>
    <row r="18" spans="1:7">
      <c r="A18" s="4" t="s">
        <v>411</v>
      </c>
      <c r="B18" s="7" t="n">
        <v>239500</v>
      </c>
    </row>
    <row r="19" spans="1:7">
      <c r="A19" s="4" t="s">
        <v>412</v>
      </c>
      <c r="B19" s="7" t="n">
        <v>114400</v>
      </c>
    </row>
    <row r="20" spans="1:7">
      <c r="A20" s="4" t="s">
        <v>418</v>
      </c>
    </row>
    <row r="21" spans="1:7">
      <c r="A21" s="3" t="s">
        <v>400</v>
      </c>
    </row>
    <row r="22" spans="1:7">
      <c r="A22" s="4" t="s">
        <v>417</v>
      </c>
      <c r="B22" s="8" t="n">
        <v>8.4</v>
      </c>
    </row>
    <row r="23" spans="1:7">
      <c r="A23" s="4" t="s">
        <v>411</v>
      </c>
      <c r="B23" s="7" t="n">
        <v>196000</v>
      </c>
    </row>
    <row r="24" spans="1:7">
      <c r="A24" s="4" t="s">
        <v>412</v>
      </c>
      <c r="B24" s="7" t="n">
        <v>93600</v>
      </c>
    </row>
    <row r="25" spans="1:7">
      <c r="A25" s="4" t="s">
        <v>419</v>
      </c>
    </row>
    <row r="26" spans="1:7">
      <c r="A26" s="3" t="s">
        <v>400</v>
      </c>
    </row>
    <row r="27" spans="1:7">
      <c r="A27" s="4" t="s">
        <v>417</v>
      </c>
      <c r="B27" s="8" t="n">
        <v>8.4</v>
      </c>
    </row>
    <row r="28" spans="1:7">
      <c r="A28" s="4" t="s">
        <v>411</v>
      </c>
      <c r="B28" s="7" t="n">
        <v>43500</v>
      </c>
    </row>
    <row r="29" spans="1:7">
      <c r="A29" s="4" t="s">
        <v>412</v>
      </c>
      <c r="B29" s="7" t="n">
        <v>20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16"/>
    <col customWidth="1" max="6" min="6" width="37"/>
    <col customWidth="1" max="7" min="7" width="20"/>
  </cols>
  <sheetData>
    <row r="1" spans="1:7">
      <c r="A1" s="1" t="s">
        <v>100</v>
      </c>
      <c r="B1" s="2" t="s">
        <v>101</v>
      </c>
      <c r="C1" s="2" t="s">
        <v>102</v>
      </c>
      <c r="D1" s="2" t="s">
        <v>103</v>
      </c>
      <c r="E1" s="2" t="s">
        <v>104</v>
      </c>
      <c r="F1" s="2" t="s">
        <v>105</v>
      </c>
      <c r="G1" s="2" t="s">
        <v>106</v>
      </c>
    </row>
    <row r="2" spans="1:7">
      <c r="A2" s="4" t="s">
        <v>107</v>
      </c>
      <c r="C2" s="5" t="n">
        <v>60249330</v>
      </c>
      <c r="D2" s="5" t="n">
        <v>5373884</v>
      </c>
    </row>
    <row r="3" spans="1:7">
      <c r="A3" s="4" t="s">
        <v>108</v>
      </c>
      <c r="C3" s="5" t="n">
        <v>-9767508</v>
      </c>
      <c r="D3" s="5" t="n">
        <v>-5373884</v>
      </c>
    </row>
    <row r="4" spans="1:7">
      <c r="A4" s="4" t="s">
        <v>109</v>
      </c>
      <c r="C4" s="5" t="n">
        <v>50481822</v>
      </c>
      <c r="D4" s="5" t="n">
        <v>0</v>
      </c>
    </row>
    <row r="5" spans="1:7">
      <c r="A5" s="4" t="s">
        <v>110</v>
      </c>
      <c r="B5" s="7" t="n">
        <v>193715</v>
      </c>
      <c r="C5" s="7" t="n">
        <v>656</v>
      </c>
      <c r="D5" s="7" t="n">
        <v>-23108</v>
      </c>
      <c r="E5" s="7" t="n">
        <v>420872</v>
      </c>
      <c r="F5" s="7" t="n">
        <v>-4067</v>
      </c>
      <c r="G5" s="7" t="n">
        <v>-200638</v>
      </c>
    </row>
    <row r="6" spans="1:7">
      <c r="A6" s="4" t="s">
        <v>111</v>
      </c>
      <c r="B6" s="5" t="n">
        <v>0</v>
      </c>
      <c r="C6" s="5" t="n">
        <v>4730</v>
      </c>
      <c r="D6" s="5" t="n">
        <v>23108</v>
      </c>
      <c r="E6" s="5" t="n">
        <v>-27838</v>
      </c>
    </row>
    <row r="7" spans="1:7">
      <c r="A7" s="4" t="s">
        <v>112</v>
      </c>
      <c r="B7" s="5" t="n">
        <v>193715</v>
      </c>
      <c r="C7" s="7" t="n">
        <v>5386</v>
      </c>
      <c r="D7" s="7" t="n">
        <v>0</v>
      </c>
      <c r="E7" s="5" t="n">
        <v>393034</v>
      </c>
      <c r="F7" s="5" t="n">
        <v>-4067</v>
      </c>
      <c r="G7" s="5" t="n">
        <v>-200638</v>
      </c>
    </row>
    <row r="8" spans="1:7">
      <c r="A8" s="3" t="s">
        <v>113</v>
      </c>
    </row>
    <row r="9" spans="1:7">
      <c r="A9" s="4" t="s">
        <v>114</v>
      </c>
      <c r="B9" s="5" t="n">
        <v>44831</v>
      </c>
      <c r="G9" s="5" t="n">
        <v>44831</v>
      </c>
    </row>
    <row r="10" spans="1:7">
      <c r="A10" s="4" t="s">
        <v>115</v>
      </c>
      <c r="B10" s="5" t="n">
        <v>44</v>
      </c>
      <c r="F10" s="5" t="n">
        <v>44</v>
      </c>
    </row>
    <row r="11" spans="1:7">
      <c r="A11" s="4" t="s">
        <v>91</v>
      </c>
      <c r="B11" s="5" t="n">
        <v>-33164</v>
      </c>
      <c r="E11" s="5" t="n">
        <v>-33164</v>
      </c>
    </row>
    <row r="12" spans="1:7">
      <c r="A12" s="4" t="s">
        <v>116</v>
      </c>
      <c r="C12" s="5" t="n">
        <v>50481822</v>
      </c>
      <c r="D12" s="5" t="n">
        <v>0</v>
      </c>
    </row>
    <row r="13" spans="1:7">
      <c r="A13" s="4" t="s">
        <v>117</v>
      </c>
      <c r="B13" s="7" t="n">
        <v>205426</v>
      </c>
      <c r="C13" s="7" t="n">
        <v>5386</v>
      </c>
      <c r="D13" s="7" t="n">
        <v>0</v>
      </c>
      <c r="E13" s="5" t="n">
        <v>359870</v>
      </c>
      <c r="F13" s="5" t="n">
        <v>-4023</v>
      </c>
      <c r="G13" s="5" t="n">
        <v>-155807</v>
      </c>
    </row>
    <row r="14" spans="1:7">
      <c r="A14" s="4" t="s">
        <v>107</v>
      </c>
      <c r="B14" s="5" t="n">
        <v>32738094</v>
      </c>
    </row>
    <row r="15" spans="1:7">
      <c r="A15" s="4" t="s">
        <v>109</v>
      </c>
      <c r="B15" s="5" t="n">
        <v>32738094</v>
      </c>
    </row>
    <row r="16" spans="1:7">
      <c r="A16" s="4" t="s">
        <v>110</v>
      </c>
      <c r="B16" s="7" t="n">
        <v>352275</v>
      </c>
    </row>
    <row r="17" spans="1:7">
      <c r="A17" s="4" t="s">
        <v>112</v>
      </c>
      <c r="B17" s="5" t="n">
        <v>352275</v>
      </c>
    </row>
    <row r="18" spans="1:7">
      <c r="A18" s="3" t="s">
        <v>118</v>
      </c>
    </row>
    <row r="19" spans="1:7">
      <c r="A19" s="4" t="s">
        <v>91</v>
      </c>
      <c r="B19" s="5" t="n">
        <v>33164</v>
      </c>
    </row>
    <row r="20" spans="1:7">
      <c r="A20" s="4" t="s">
        <v>119</v>
      </c>
      <c r="B20" s="7" t="n">
        <v>0</v>
      </c>
    </row>
    <row r="21" spans="1:7">
      <c r="A21" s="4" t="s">
        <v>116</v>
      </c>
      <c r="B21" s="5" t="n">
        <v>32738094</v>
      </c>
    </row>
    <row r="22" spans="1:7">
      <c r="A22" s="4" t="s">
        <v>117</v>
      </c>
      <c r="B22" s="7" t="n">
        <v>385439</v>
      </c>
    </row>
    <row r="23" spans="1:7">
      <c r="A23" s="4" t="s">
        <v>120</v>
      </c>
      <c r="C23" s="5" t="n">
        <v>60249330</v>
      </c>
      <c r="D23" s="5" t="n">
        <v>5373884</v>
      </c>
    </row>
    <row r="24" spans="1:7">
      <c r="A24" s="4" t="s">
        <v>108</v>
      </c>
      <c r="C24" s="5" t="n">
        <v>-9767508</v>
      </c>
      <c r="D24" s="5" t="n">
        <v>-5373884</v>
      </c>
    </row>
    <row r="25" spans="1:7">
      <c r="A25" s="4" t="s">
        <v>121</v>
      </c>
      <c r="C25" s="5" t="n">
        <v>50481822</v>
      </c>
      <c r="D25" s="5" t="n">
        <v>0</v>
      </c>
    </row>
    <row r="26" spans="1:7">
      <c r="A26" s="4" t="s">
        <v>122</v>
      </c>
      <c r="B26" s="5" t="n">
        <v>170603</v>
      </c>
      <c r="C26" s="7" t="n">
        <v>656</v>
      </c>
      <c r="D26" s="7" t="n">
        <v>-23108</v>
      </c>
      <c r="E26" s="5" t="n">
        <v>377196</v>
      </c>
      <c r="F26" s="5" t="n">
        <v>-3719</v>
      </c>
      <c r="G26" s="5" t="n">
        <v>-180422</v>
      </c>
    </row>
    <row r="27" spans="1:7">
      <c r="A27" s="4" t="s">
        <v>111</v>
      </c>
      <c r="B27" s="5" t="n">
        <v>0</v>
      </c>
      <c r="C27" s="5" t="n">
        <v>4730</v>
      </c>
      <c r="D27" s="5" t="n">
        <v>23108</v>
      </c>
      <c r="E27" s="5" t="n">
        <v>-27838</v>
      </c>
    </row>
    <row r="28" spans="1:7">
      <c r="A28" s="4" t="s">
        <v>123</v>
      </c>
      <c r="B28" s="5" t="n">
        <v>170603</v>
      </c>
      <c r="C28" s="7" t="n">
        <v>5386</v>
      </c>
      <c r="D28" s="7" t="n">
        <v>0</v>
      </c>
      <c r="E28" s="5" t="n">
        <v>349358</v>
      </c>
      <c r="F28" s="5" t="n">
        <v>-3719</v>
      </c>
      <c r="G28" s="5" t="n">
        <v>-180422</v>
      </c>
    </row>
    <row r="29" spans="1:7">
      <c r="A29" s="3" t="s">
        <v>113</v>
      </c>
    </row>
    <row r="30" spans="1:7">
      <c r="A30" s="4" t="s">
        <v>114</v>
      </c>
      <c r="B30" s="5" t="n">
        <v>11442</v>
      </c>
      <c r="G30" s="5" t="n">
        <v>11442</v>
      </c>
    </row>
    <row r="31" spans="1:7">
      <c r="A31" s="4" t="s">
        <v>115</v>
      </c>
      <c r="B31" s="5" t="n">
        <v>-31</v>
      </c>
      <c r="F31" s="5" t="n">
        <v>-31</v>
      </c>
    </row>
    <row r="32" spans="1:7">
      <c r="A32" s="4" t="s">
        <v>124</v>
      </c>
      <c r="C32" s="5" t="n">
        <v>52982364</v>
      </c>
    </row>
    <row r="33" spans="1:7">
      <c r="A33" s="4" t="s">
        <v>125</v>
      </c>
      <c r="B33" s="5" t="n">
        <v>433531</v>
      </c>
      <c r="C33" s="7" t="n">
        <v>5653</v>
      </c>
      <c r="E33" s="5" t="n">
        <v>427878</v>
      </c>
    </row>
    <row r="34" spans="1:7">
      <c r="A34" s="4" t="s">
        <v>91</v>
      </c>
      <c r="B34" s="5" t="n">
        <v>-7922</v>
      </c>
      <c r="E34" s="5" t="n">
        <v>-7922</v>
      </c>
    </row>
    <row r="35" spans="1:7">
      <c r="A35" s="4" t="s">
        <v>126</v>
      </c>
      <c r="C35" s="5" t="n">
        <v>6689309</v>
      </c>
    </row>
    <row r="36" spans="1:7">
      <c r="A36" s="4" t="s">
        <v>127</v>
      </c>
      <c r="B36" s="5" t="n">
        <v>0</v>
      </c>
      <c r="C36" s="7" t="n">
        <v>747</v>
      </c>
      <c r="E36" s="5" t="n">
        <v>132</v>
      </c>
      <c r="G36" s="5" t="n">
        <v>-879</v>
      </c>
    </row>
    <row r="37" spans="1:7">
      <c r="A37" s="4" t="s">
        <v>128</v>
      </c>
      <c r="C37" s="5" t="n">
        <v>151569</v>
      </c>
    </row>
    <row r="38" spans="1:7">
      <c r="A38" s="4" t="s">
        <v>129</v>
      </c>
      <c r="B38" s="5" t="n">
        <v>2802</v>
      </c>
      <c r="C38" s="7" t="n">
        <v>17</v>
      </c>
      <c r="E38" s="5" t="n">
        <v>2785</v>
      </c>
    </row>
    <row r="39" spans="1:7">
      <c r="A39" s="4" t="s">
        <v>130</v>
      </c>
      <c r="C39" s="5" t="n">
        <v>110305064</v>
      </c>
      <c r="D39" s="5" t="n">
        <v>0</v>
      </c>
    </row>
    <row r="40" spans="1:7">
      <c r="A40" s="4" t="s">
        <v>131</v>
      </c>
      <c r="B40" s="7" t="n">
        <v>610425</v>
      </c>
      <c r="C40" s="7" t="n">
        <v>11803</v>
      </c>
      <c r="D40" s="7" t="n">
        <v>0</v>
      </c>
      <c r="E40" s="7" t="n">
        <v>772231</v>
      </c>
      <c r="F40" s="7" t="n">
        <v>-3750</v>
      </c>
      <c r="G40" s="7" t="n">
        <v>-169859</v>
      </c>
    </row>
    <row r="41" spans="1:7">
      <c r="A41" s="4" t="s">
        <v>120</v>
      </c>
      <c r="B41" s="5" t="n">
        <v>28510994</v>
      </c>
    </row>
    <row r="42" spans="1:7">
      <c r="A42" s="4" t="s">
        <v>121</v>
      </c>
      <c r="B42" s="5" t="n">
        <v>28510994</v>
      </c>
    </row>
    <row r="43" spans="1:7">
      <c r="A43" s="4" t="s">
        <v>122</v>
      </c>
      <c r="B43" s="7" t="n">
        <v>345951</v>
      </c>
    </row>
    <row r="44" spans="1:7">
      <c r="A44" s="4" t="s">
        <v>123</v>
      </c>
      <c r="B44" s="5" t="n">
        <v>345951</v>
      </c>
    </row>
    <row r="45" spans="1:7">
      <c r="A45" s="3" t="s">
        <v>118</v>
      </c>
    </row>
    <row r="46" spans="1:7">
      <c r="A46" s="4" t="s">
        <v>91</v>
      </c>
      <c r="B46" s="7" t="n">
        <v>7922</v>
      </c>
    </row>
    <row r="47" spans="1:7">
      <c r="A47" s="4" t="s">
        <v>132</v>
      </c>
      <c r="B47" s="5" t="n">
        <v>-28510994</v>
      </c>
    </row>
    <row r="48" spans="1:7">
      <c r="A48" s="4" t="s">
        <v>133</v>
      </c>
      <c r="B48" s="7" t="n">
        <v>-239492</v>
      </c>
    </row>
    <row r="49" spans="1:7">
      <c r="A49" s="4" t="s">
        <v>119</v>
      </c>
      <c r="B49" s="7" t="n">
        <v>-114381</v>
      </c>
    </row>
    <row r="50" spans="1:7">
      <c r="A50" s="4" t="s">
        <v>130</v>
      </c>
      <c r="B50" s="5" t="n">
        <v>0</v>
      </c>
    </row>
    <row r="51" spans="1:7">
      <c r="A51" s="4" t="s">
        <v>131</v>
      </c>
      <c r="B51"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0</v>
      </c>
      <c r="D1" s="2" t="s">
        <v>1</v>
      </c>
    </row>
    <row r="2" spans="1:5">
      <c r="B2" s="2" t="s">
        <v>2</v>
      </c>
      <c r="C2" s="2" t="s">
        <v>71</v>
      </c>
      <c r="D2" s="2" t="s">
        <v>2</v>
      </c>
      <c r="E2" s="2" t="s">
        <v>71</v>
      </c>
    </row>
    <row r="3" spans="1:5">
      <c r="A3" s="3" t="s">
        <v>400</v>
      </c>
    </row>
    <row r="4" spans="1:5">
      <c r="A4" s="4" t="s">
        <v>421</v>
      </c>
      <c r="B4" s="7" t="n">
        <v>3250</v>
      </c>
      <c r="C4" s="7" t="n">
        <v>13253</v>
      </c>
      <c r="D4" s="7" t="n">
        <v>19932</v>
      </c>
      <c r="E4" s="7" t="n">
        <v>44612</v>
      </c>
    </row>
    <row r="5" spans="1:5">
      <c r="A5" s="4" t="s">
        <v>422</v>
      </c>
    </row>
    <row r="6" spans="1:5">
      <c r="A6" s="3" t="s">
        <v>400</v>
      </c>
    </row>
    <row r="7" spans="1:5">
      <c r="A7" s="4" t="s">
        <v>421</v>
      </c>
      <c r="B7" s="5" t="n">
        <v>0</v>
      </c>
      <c r="C7" s="5" t="n">
        <v>11469</v>
      </c>
      <c r="D7" s="5" t="n">
        <v>7922</v>
      </c>
      <c r="E7" s="5" t="n">
        <v>33164</v>
      </c>
    </row>
    <row r="8" spans="1:5">
      <c r="A8" s="4" t="s">
        <v>423</v>
      </c>
    </row>
    <row r="9" spans="1:5">
      <c r="A9" s="3" t="s">
        <v>400</v>
      </c>
    </row>
    <row r="10" spans="1:5">
      <c r="A10" s="4" t="s">
        <v>421</v>
      </c>
      <c r="B10" s="5" t="n">
        <v>0</v>
      </c>
      <c r="C10" s="5" t="n">
        <v>47</v>
      </c>
      <c r="D10" s="5" t="n">
        <v>36</v>
      </c>
      <c r="E10" s="5" t="n">
        <v>142</v>
      </c>
    </row>
    <row r="11" spans="1:5">
      <c r="A11" s="4" t="s">
        <v>424</v>
      </c>
    </row>
    <row r="12" spans="1:5">
      <c r="A12" s="3" t="s">
        <v>400</v>
      </c>
    </row>
    <row r="13" spans="1:5">
      <c r="A13" s="4" t="s">
        <v>421</v>
      </c>
      <c r="B13" s="5" t="n">
        <v>0</v>
      </c>
      <c r="C13" s="5" t="n">
        <v>497</v>
      </c>
      <c r="D13" s="5" t="n">
        <v>372</v>
      </c>
      <c r="E13" s="5" t="n">
        <v>1484</v>
      </c>
    </row>
    <row r="14" spans="1:5">
      <c r="A14" s="4" t="s">
        <v>425</v>
      </c>
    </row>
    <row r="15" spans="1:5">
      <c r="A15" s="3" t="s">
        <v>400</v>
      </c>
    </row>
    <row r="16" spans="1:5">
      <c r="A16" s="4" t="s">
        <v>421</v>
      </c>
      <c r="B16" s="5" t="n">
        <v>2980</v>
      </c>
      <c r="C16" s="5" t="n">
        <v>917</v>
      </c>
      <c r="D16" s="5" t="n">
        <v>10754</v>
      </c>
      <c r="E16" s="5" t="n">
        <v>8848</v>
      </c>
    </row>
    <row r="17" spans="1:5">
      <c r="A17" s="4" t="s">
        <v>414</v>
      </c>
    </row>
    <row r="18" spans="1:5">
      <c r="A18" s="3" t="s">
        <v>400</v>
      </c>
    </row>
    <row r="19" spans="1:5">
      <c r="A19" s="4" t="s">
        <v>421</v>
      </c>
      <c r="B19" s="7" t="n">
        <v>270</v>
      </c>
      <c r="C19" s="7" t="n">
        <v>323</v>
      </c>
      <c r="D19" s="7" t="n">
        <v>848</v>
      </c>
      <c r="E19" s="7" t="n">
        <v>9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70</v>
      </c>
      <c r="D1" s="2" t="s">
        <v>1</v>
      </c>
    </row>
    <row r="2" spans="1:6">
      <c r="B2" s="2" t="s">
        <v>2</v>
      </c>
      <c r="C2" s="2" t="s">
        <v>71</v>
      </c>
      <c r="D2" s="2" t="s">
        <v>2</v>
      </c>
      <c r="E2" s="2" t="s">
        <v>71</v>
      </c>
      <c r="F2" s="2" t="s">
        <v>23</v>
      </c>
    </row>
    <row r="3" spans="1:6">
      <c r="A3" s="3" t="s">
        <v>427</v>
      </c>
    </row>
    <row r="4" spans="1:6">
      <c r="A4" s="4" t="s">
        <v>428</v>
      </c>
      <c r="B4" s="7" t="n">
        <v>4571</v>
      </c>
      <c r="D4" s="7" t="n">
        <v>4571</v>
      </c>
      <c r="F4" s="7" t="n">
        <v>9651</v>
      </c>
    </row>
    <row r="5" spans="1:6">
      <c r="A5" s="4" t="s">
        <v>429</v>
      </c>
      <c r="B5" s="5" t="n">
        <v>3025</v>
      </c>
      <c r="D5" s="5" t="n">
        <v>3025</v>
      </c>
      <c r="F5" s="5" t="n">
        <v>2969</v>
      </c>
    </row>
    <row r="6" spans="1:6">
      <c r="A6" s="4" t="s">
        <v>430</v>
      </c>
      <c r="B6" s="5" t="n">
        <v>500</v>
      </c>
      <c r="C6" s="7" t="n">
        <v>500</v>
      </c>
      <c r="D6" s="7" t="n">
        <v>1500</v>
      </c>
      <c r="E6" s="7" t="n">
        <v>1600</v>
      </c>
    </row>
    <row r="7" spans="1:6">
      <c r="A7" s="4" t="s">
        <v>431</v>
      </c>
    </row>
    <row r="8" spans="1:6">
      <c r="A8" s="3" t="s">
        <v>427</v>
      </c>
    </row>
    <row r="9" spans="1:6">
      <c r="A9" s="4" t="s">
        <v>432</v>
      </c>
      <c r="D9" s="4" t="s">
        <v>433</v>
      </c>
    </row>
    <row r="10" spans="1:6">
      <c r="A10" s="4" t="s">
        <v>434</v>
      </c>
      <c r="D10" s="4" t="s">
        <v>435</v>
      </c>
    </row>
    <row r="11" spans="1:6">
      <c r="A11" s="4" t="s">
        <v>436</v>
      </c>
    </row>
    <row r="12" spans="1:6">
      <c r="A12" s="3" t="s">
        <v>427</v>
      </c>
    </row>
    <row r="13" spans="1:6">
      <c r="A13" s="4" t="s">
        <v>437</v>
      </c>
      <c r="B13" s="5" t="n">
        <v>1400</v>
      </c>
      <c r="D13" s="7" t="n">
        <v>1400</v>
      </c>
    </row>
    <row r="14" spans="1:6">
      <c r="A14" s="4" t="s">
        <v>438</v>
      </c>
    </row>
    <row r="15" spans="1:6">
      <c r="A15" s="3" t="s">
        <v>427</v>
      </c>
    </row>
    <row r="16" spans="1:6">
      <c r="A16" s="4" t="s">
        <v>437</v>
      </c>
      <c r="B16" s="5" t="n">
        <v>900</v>
      </c>
      <c r="D16" s="5" t="n">
        <v>900</v>
      </c>
      <c r="F16" s="7" t="n">
        <v>1200</v>
      </c>
    </row>
    <row r="17" spans="1:6">
      <c r="A17" s="4" t="s">
        <v>439</v>
      </c>
    </row>
    <row r="18" spans="1:6">
      <c r="A18" s="3" t="s">
        <v>427</v>
      </c>
    </row>
    <row r="19" spans="1:6">
      <c r="A19" s="4" t="s">
        <v>428</v>
      </c>
      <c r="B19" s="5" t="n">
        <v>4600</v>
      </c>
      <c r="D19" s="5" t="n">
        <v>4600</v>
      </c>
    </row>
    <row r="20" spans="1:6">
      <c r="A20" s="4" t="s">
        <v>440</v>
      </c>
    </row>
    <row r="21" spans="1:6">
      <c r="A21" s="3" t="s">
        <v>427</v>
      </c>
    </row>
    <row r="22" spans="1:6">
      <c r="A22" s="4" t="s">
        <v>429</v>
      </c>
      <c r="B22" s="7" t="n">
        <v>1600</v>
      </c>
      <c r="D22" s="7" t="n">
        <v>16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41</v>
      </c>
      <c r="B1" s="2" t="s">
        <v>288</v>
      </c>
      <c r="C1" s="2" t="s">
        <v>2</v>
      </c>
      <c r="D1" s="2" t="s">
        <v>23</v>
      </c>
      <c r="E1" s="2" t="s">
        <v>284</v>
      </c>
    </row>
    <row r="2" spans="1:5">
      <c r="A2" s="3" t="s">
        <v>442</v>
      </c>
    </row>
    <row r="3" spans="1:5">
      <c r="A3" s="4" t="s">
        <v>68</v>
      </c>
      <c r="C3" s="5" t="n">
        <v>110305064</v>
      </c>
      <c r="D3" s="5" t="n">
        <v>50481822</v>
      </c>
      <c r="E3" s="5" t="n">
        <v>50481822</v>
      </c>
    </row>
    <row r="4" spans="1:5">
      <c r="A4" s="4" t="s">
        <v>443</v>
      </c>
      <c r="C4" s="10" t="n">
        <v>0.1</v>
      </c>
      <c r="D4" s="10" t="n">
        <v>0.1</v>
      </c>
    </row>
    <row r="5" spans="1:5">
      <c r="A5" s="4" t="s">
        <v>102</v>
      </c>
    </row>
    <row r="6" spans="1:5">
      <c r="A6" s="3" t="s">
        <v>442</v>
      </c>
    </row>
    <row r="7" spans="1:5">
      <c r="A7" s="4" t="s">
        <v>444</v>
      </c>
      <c r="B7" s="5" t="n">
        <v>52982364</v>
      </c>
      <c r="C7" s="5" t="n">
        <v>529823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6"/>
    <col customWidth="1" max="2" min="2" width="20"/>
    <col customWidth="1" max="3" min="3" width="40"/>
    <col customWidth="1" max="4" min="4" width="30"/>
    <col customWidth="1" max="5" min="5" width="20"/>
    <col customWidth="1" max="6" min="6" width="19"/>
    <col customWidth="1" max="7" min="7" width="19"/>
  </cols>
  <sheetData>
    <row r="1" spans="1:7">
      <c r="A1" s="1" t="s">
        <v>445</v>
      </c>
      <c r="B1" s="2" t="s">
        <v>446</v>
      </c>
      <c r="C1" s="2" t="s">
        <v>447</v>
      </c>
      <c r="D1" s="2" t="s">
        <v>448</v>
      </c>
      <c r="E1" s="2" t="s">
        <v>449</v>
      </c>
      <c r="F1" s="2" t="s">
        <v>450</v>
      </c>
      <c r="G1" s="2" t="s">
        <v>451</v>
      </c>
    </row>
    <row r="2" spans="1:7">
      <c r="A2" s="3" t="s">
        <v>452</v>
      </c>
    </row>
    <row r="3" spans="1:7">
      <c r="A3" s="4" t="s">
        <v>453</v>
      </c>
      <c r="C3" s="7" t="n">
        <v>0</v>
      </c>
    </row>
    <row r="4" spans="1:7">
      <c r="A4" s="4" t="s">
        <v>102</v>
      </c>
    </row>
    <row r="5" spans="1:7">
      <c r="A5" s="3" t="s">
        <v>452</v>
      </c>
    </row>
    <row r="6" spans="1:7">
      <c r="A6" s="4" t="s">
        <v>126</v>
      </c>
      <c r="C6" s="5" t="n">
        <v>6689309</v>
      </c>
    </row>
    <row r="7" spans="1:7">
      <c r="A7" s="4" t="s">
        <v>453</v>
      </c>
      <c r="C7" s="7" t="n">
        <v>-747000</v>
      </c>
    </row>
    <row r="8" spans="1:7">
      <c r="A8" s="4" t="s">
        <v>106</v>
      </c>
    </row>
    <row r="9" spans="1:7">
      <c r="A9" s="3" t="s">
        <v>452</v>
      </c>
    </row>
    <row r="10" spans="1:7">
      <c r="A10" s="4" t="s">
        <v>453</v>
      </c>
      <c r="C10" s="7" t="n">
        <v>879000</v>
      </c>
    </row>
    <row r="11" spans="1:7">
      <c r="A11" s="4" t="s">
        <v>454</v>
      </c>
    </row>
    <row r="12" spans="1:7">
      <c r="A12" s="3" t="s">
        <v>452</v>
      </c>
    </row>
    <row r="13" spans="1:7">
      <c r="A13" s="4" t="s">
        <v>455</v>
      </c>
      <c r="C13" s="5" t="n">
        <v>45000000</v>
      </c>
    </row>
    <row r="14" spans="1:7">
      <c r="A14" s="4" t="s">
        <v>456</v>
      </c>
      <c r="C14" s="4" t="s">
        <v>457</v>
      </c>
    </row>
    <row r="15" spans="1:7">
      <c r="A15" s="4" t="s">
        <v>458</v>
      </c>
      <c r="C15" s="4" t="s">
        <v>433</v>
      </c>
    </row>
    <row r="16" spans="1:7">
      <c r="A16" s="4" t="s">
        <v>459</v>
      </c>
      <c r="C16" s="5" t="n">
        <v>0</v>
      </c>
      <c r="D16" s="5" t="n">
        <v>0</v>
      </c>
    </row>
    <row r="17" spans="1:7">
      <c r="A17" s="4" t="s">
        <v>460</v>
      </c>
      <c r="C17" s="5" t="n">
        <v>0</v>
      </c>
      <c r="D17" s="5" t="n">
        <v>0</v>
      </c>
      <c r="F17" s="5" t="n">
        <v>1066541</v>
      </c>
    </row>
    <row r="18" spans="1:7">
      <c r="A18" s="4" t="s">
        <v>461</v>
      </c>
    </row>
    <row r="19" spans="1:7">
      <c r="A19" s="3" t="s">
        <v>452</v>
      </c>
    </row>
    <row r="20" spans="1:7">
      <c r="A20" s="4" t="s">
        <v>462</v>
      </c>
      <c r="C20" s="11" t="n">
        <v>0.3333</v>
      </c>
      <c r="D20" s="11" t="n">
        <v>0.3333</v>
      </c>
    </row>
    <row r="21" spans="1:7">
      <c r="A21" s="4" t="s">
        <v>463</v>
      </c>
      <c r="C21" s="8" t="n">
        <v>11.5</v>
      </c>
    </row>
    <row r="22" spans="1:7">
      <c r="A22" s="4" t="s">
        <v>464</v>
      </c>
    </row>
    <row r="23" spans="1:7">
      <c r="A23" s="3" t="s">
        <v>452</v>
      </c>
    </row>
    <row r="24" spans="1:7">
      <c r="A24" s="4" t="s">
        <v>455</v>
      </c>
      <c r="C24" s="5" t="n">
        <v>22000000</v>
      </c>
    </row>
    <row r="25" spans="1:7">
      <c r="A25" s="4" t="s">
        <v>456</v>
      </c>
      <c r="C25" s="4" t="s">
        <v>457</v>
      </c>
    </row>
    <row r="26" spans="1:7">
      <c r="A26" s="4" t="s">
        <v>458</v>
      </c>
      <c r="C26" s="4" t="s">
        <v>433</v>
      </c>
    </row>
    <row r="27" spans="1:7">
      <c r="A27" s="4" t="s">
        <v>459</v>
      </c>
      <c r="C27" s="5" t="n">
        <v>0</v>
      </c>
      <c r="D27" s="5" t="n">
        <v>0</v>
      </c>
    </row>
    <row r="28" spans="1:7">
      <c r="A28" s="4" t="s">
        <v>460</v>
      </c>
      <c r="C28" s="5" t="n">
        <v>0</v>
      </c>
      <c r="D28" s="5" t="n">
        <v>0</v>
      </c>
    </row>
    <row r="29" spans="1:7">
      <c r="A29" s="4" t="s">
        <v>465</v>
      </c>
    </row>
    <row r="30" spans="1:7">
      <c r="A30" s="3" t="s">
        <v>452</v>
      </c>
    </row>
    <row r="31" spans="1:7">
      <c r="A31" s="4" t="s">
        <v>462</v>
      </c>
      <c r="C31" s="11" t="n">
        <v>0.3333</v>
      </c>
      <c r="D31" s="11" t="n">
        <v>0.3333</v>
      </c>
    </row>
    <row r="32" spans="1:7">
      <c r="A32" s="4" t="s">
        <v>463</v>
      </c>
      <c r="C32" s="8" t="n">
        <v>11.5</v>
      </c>
    </row>
    <row r="33" spans="1:7">
      <c r="A33" s="4" t="s">
        <v>466</v>
      </c>
    </row>
    <row r="34" spans="1:7">
      <c r="A34" s="3" t="s">
        <v>452</v>
      </c>
    </row>
    <row r="35" spans="1:7">
      <c r="A35" s="4" t="s">
        <v>455</v>
      </c>
      <c r="C35" s="5" t="n">
        <v>3000000</v>
      </c>
    </row>
    <row r="36" spans="1:7">
      <c r="A36" s="4" t="s">
        <v>458</v>
      </c>
      <c r="C36" s="4" t="s">
        <v>433</v>
      </c>
    </row>
    <row r="37" spans="1:7">
      <c r="A37" s="4" t="s">
        <v>467</v>
      </c>
      <c r="C37" s="7" t="n">
        <v>13</v>
      </c>
    </row>
    <row r="38" spans="1:7">
      <c r="A38" s="4" t="s">
        <v>468</v>
      </c>
      <c r="C38" s="5" t="n">
        <v>20</v>
      </c>
    </row>
    <row r="39" spans="1:7">
      <c r="A39" s="4" t="s">
        <v>469</v>
      </c>
      <c r="C39" s="5" t="n">
        <v>30</v>
      </c>
    </row>
    <row r="40" spans="1:7">
      <c r="A40" s="4" t="s">
        <v>459</v>
      </c>
      <c r="C40" s="5" t="n">
        <v>0</v>
      </c>
      <c r="D40" s="5" t="n">
        <v>0</v>
      </c>
    </row>
    <row r="41" spans="1:7">
      <c r="A41" s="4" t="s">
        <v>460</v>
      </c>
      <c r="C41" s="5" t="n">
        <v>3000000</v>
      </c>
      <c r="D41" s="5" t="n">
        <v>3000000</v>
      </c>
    </row>
    <row r="42" spans="1:7">
      <c r="A42" s="4" t="s">
        <v>470</v>
      </c>
      <c r="C42" s="5" t="n">
        <v>3000000</v>
      </c>
      <c r="D42" s="5" t="n">
        <v>3000000</v>
      </c>
    </row>
    <row r="43" spans="1:7">
      <c r="A43" s="4" t="s">
        <v>471</v>
      </c>
    </row>
    <row r="44" spans="1:7">
      <c r="A44" s="3" t="s">
        <v>452</v>
      </c>
    </row>
    <row r="45" spans="1:7">
      <c r="A45" s="4" t="s">
        <v>462</v>
      </c>
      <c r="C45" s="5" t="n">
        <v>1</v>
      </c>
      <c r="D45" s="5" t="n">
        <v>1</v>
      </c>
    </row>
    <row r="46" spans="1:7">
      <c r="A46" s="4" t="s">
        <v>472</v>
      </c>
      <c r="D46" s="10" t="n">
        <v>0.1</v>
      </c>
    </row>
    <row r="47" spans="1:7">
      <c r="A47" s="4" t="s">
        <v>473</v>
      </c>
    </row>
    <row r="48" spans="1:7">
      <c r="A48" s="3" t="s">
        <v>452</v>
      </c>
    </row>
    <row r="49" spans="1:7">
      <c r="A49" s="4" t="s">
        <v>474</v>
      </c>
      <c r="G49" s="5" t="n">
        <v>67000000</v>
      </c>
    </row>
    <row r="50" spans="1:7">
      <c r="A50" s="4" t="s">
        <v>475</v>
      </c>
      <c r="B50" s="5" t="n">
        <v>65933459</v>
      </c>
    </row>
    <row r="51" spans="1:7">
      <c r="A51" s="4" t="s">
        <v>476</v>
      </c>
      <c r="C51" s="7" t="n">
        <v>0</v>
      </c>
    </row>
    <row r="52" spans="1:7">
      <c r="A52" s="4" t="s">
        <v>477</v>
      </c>
    </row>
    <row r="53" spans="1:7">
      <c r="A53" s="3" t="s">
        <v>452</v>
      </c>
    </row>
    <row r="54" spans="1:7">
      <c r="A54" s="4" t="s">
        <v>478</v>
      </c>
      <c r="E54" s="12" t="n">
        <v>0.09</v>
      </c>
      <c r="G54" s="13" t="n">
        <v>0.1</v>
      </c>
    </row>
    <row r="55" spans="1:7">
      <c r="A55" s="4" t="s">
        <v>126</v>
      </c>
      <c r="B55" s="5" t="n">
        <v>6593321</v>
      </c>
    </row>
    <row r="56" spans="1:7">
      <c r="A56" s="4" t="s">
        <v>470</v>
      </c>
      <c r="E56" s="5" t="n">
        <v>95988</v>
      </c>
    </row>
    <row r="57" spans="1:7">
      <c r="A57" s="4" t="s">
        <v>479</v>
      </c>
    </row>
    <row r="58" spans="1:7">
      <c r="A58" s="3" t="s">
        <v>452</v>
      </c>
    </row>
    <row r="59" spans="1:7">
      <c r="A59" s="4" t="s">
        <v>453</v>
      </c>
      <c r="C59" s="7" t="n">
        <v>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27"/>
    <col customWidth="1" max="3" min="3" width="19"/>
    <col customWidth="1" max="4" min="4" width="27"/>
    <col customWidth="1" max="5" min="5" width="21"/>
    <col customWidth="1" max="6" min="6" width="27"/>
    <col customWidth="1" max="7" min="7" width="21"/>
  </cols>
  <sheetData>
    <row r="1" spans="1:7">
      <c r="A1" s="1" t="s">
        <v>480</v>
      </c>
      <c r="B1" s="2" t="s">
        <v>481</v>
      </c>
      <c r="C1" s="2" t="s">
        <v>482</v>
      </c>
      <c r="D1" s="2" t="s">
        <v>483</v>
      </c>
      <c r="E1" s="2" t="s">
        <v>381</v>
      </c>
      <c r="F1" s="2" t="s">
        <v>483</v>
      </c>
      <c r="G1" s="2" t="s">
        <v>381</v>
      </c>
    </row>
    <row r="2" spans="1:7">
      <c r="A2" s="3" t="s">
        <v>200</v>
      </c>
    </row>
    <row r="3" spans="1:7">
      <c r="A3" s="4" t="s">
        <v>484</v>
      </c>
      <c r="D3" s="5" t="n">
        <v>4000000</v>
      </c>
      <c r="F3" s="5" t="n">
        <v>4000000</v>
      </c>
    </row>
    <row r="4" spans="1:7">
      <c r="A4" s="4" t="s">
        <v>485</v>
      </c>
      <c r="D4" s="5" t="n">
        <v>2172547</v>
      </c>
      <c r="F4" s="5" t="n">
        <v>2172547</v>
      </c>
    </row>
    <row r="5" spans="1:7">
      <c r="A5" s="3" t="s">
        <v>486</v>
      </c>
    </row>
    <row r="6" spans="1:7">
      <c r="A6" s="4" t="s">
        <v>487</v>
      </c>
      <c r="D6" s="7" t="n">
        <v>1843</v>
      </c>
      <c r="E6" s="7" t="n">
        <v>0</v>
      </c>
      <c r="F6" s="7" t="n">
        <v>2803</v>
      </c>
      <c r="G6" s="7" t="n">
        <v>0</v>
      </c>
    </row>
    <row r="7" spans="1:7">
      <c r="A7" s="4" t="s">
        <v>488</v>
      </c>
    </row>
    <row r="8" spans="1:7">
      <c r="A8" s="3" t="s">
        <v>486</v>
      </c>
    </row>
    <row r="9" spans="1:7">
      <c r="A9" s="4" t="s">
        <v>489</v>
      </c>
      <c r="C9" s="5" t="n">
        <v>994115</v>
      </c>
      <c r="F9" s="5" t="n">
        <v>1455780</v>
      </c>
    </row>
    <row r="10" spans="1:7">
      <c r="A10" s="4" t="s">
        <v>490</v>
      </c>
      <c r="C10" s="4" t="s">
        <v>433</v>
      </c>
    </row>
    <row r="11" spans="1:7">
      <c r="A11" s="4" t="s">
        <v>491</v>
      </c>
      <c r="D11" s="5" t="n">
        <v>1000</v>
      </c>
      <c r="F11" s="7" t="n">
        <v>1500</v>
      </c>
    </row>
    <row r="12" spans="1:7">
      <c r="A12" s="4" t="s">
        <v>492</v>
      </c>
      <c r="D12" s="5" t="n">
        <v>11900</v>
      </c>
      <c r="F12" s="7" t="n">
        <v>11900</v>
      </c>
    </row>
    <row r="13" spans="1:7">
      <c r="A13" s="4" t="s">
        <v>493</v>
      </c>
      <c r="F13" s="4" t="s">
        <v>494</v>
      </c>
    </row>
    <row r="14" spans="1:7">
      <c r="A14" s="4" t="s">
        <v>487</v>
      </c>
      <c r="D14" s="5" t="n">
        <v>1800</v>
      </c>
      <c r="F14" s="7" t="n">
        <v>2700</v>
      </c>
    </row>
    <row r="15" spans="1:7">
      <c r="A15" s="4" t="s">
        <v>495</v>
      </c>
    </row>
    <row r="16" spans="1:7">
      <c r="A16" s="3" t="s">
        <v>486</v>
      </c>
    </row>
    <row r="17" spans="1:7">
      <c r="A17" s="4" t="s">
        <v>489</v>
      </c>
      <c r="B17" s="5" t="n">
        <v>410096</v>
      </c>
    </row>
    <row r="18" spans="1:7">
      <c r="A18" s="4" t="s">
        <v>490</v>
      </c>
      <c r="B18" s="4" t="s">
        <v>496</v>
      </c>
    </row>
    <row r="19" spans="1:7">
      <c r="A19" s="4" t="s">
        <v>497</v>
      </c>
    </row>
    <row r="20" spans="1:7">
      <c r="A20" s="3" t="s">
        <v>486</v>
      </c>
    </row>
    <row r="21" spans="1:7">
      <c r="A21" s="4" t="s">
        <v>489</v>
      </c>
      <c r="B21" s="5" t="n">
        <v>51569</v>
      </c>
    </row>
    <row r="22" spans="1:7">
      <c r="A22" s="4" t="s">
        <v>498</v>
      </c>
    </row>
    <row r="23" spans="1:7">
      <c r="A23" s="3" t="s">
        <v>486</v>
      </c>
    </row>
    <row r="24" spans="1:7">
      <c r="A24" s="4" t="s">
        <v>499</v>
      </c>
      <c r="C24" s="4" t="s">
        <v>384</v>
      </c>
    </row>
    <row r="25" spans="1:7">
      <c r="A25" s="4" t="s">
        <v>500</v>
      </c>
    </row>
    <row r="26" spans="1:7">
      <c r="A26" s="3" t="s">
        <v>486</v>
      </c>
    </row>
    <row r="27" spans="1:7">
      <c r="A27" s="4" t="s">
        <v>499</v>
      </c>
      <c r="C27" s="4" t="s">
        <v>384</v>
      </c>
    </row>
    <row r="28" spans="1:7">
      <c r="A28" s="4" t="s">
        <v>501</v>
      </c>
    </row>
    <row r="29" spans="1:7">
      <c r="A29" s="3" t="s">
        <v>486</v>
      </c>
    </row>
    <row r="30" spans="1:7">
      <c r="A30" s="4" t="s">
        <v>499</v>
      </c>
      <c r="C30" s="4" t="s">
        <v>502</v>
      </c>
    </row>
    <row r="31" spans="1:7">
      <c r="A31" s="4" t="s">
        <v>503</v>
      </c>
    </row>
    <row r="32" spans="1:7">
      <c r="A32" s="3" t="s">
        <v>486</v>
      </c>
    </row>
    <row r="33" spans="1:7">
      <c r="A33" s="4" t="s">
        <v>489</v>
      </c>
      <c r="B33" s="5" t="n">
        <v>265222</v>
      </c>
    </row>
    <row r="34" spans="1:7">
      <c r="A34" s="4" t="s">
        <v>492</v>
      </c>
      <c r="D34" s="5" t="n">
        <v>2000</v>
      </c>
      <c r="F34" s="7" t="n">
        <v>2000</v>
      </c>
    </row>
    <row r="35" spans="1:7">
      <c r="A35" s="4" t="s">
        <v>493</v>
      </c>
      <c r="F35" s="4" t="s">
        <v>504</v>
      </c>
    </row>
    <row r="36" spans="1:7">
      <c r="A36" s="4" t="s">
        <v>487</v>
      </c>
      <c r="D36" s="7" t="n">
        <v>100</v>
      </c>
      <c r="F36" s="7" t="n">
        <v>100</v>
      </c>
    </row>
    <row r="37" spans="1:7">
      <c r="A37" s="4" t="s">
        <v>505</v>
      </c>
      <c r="B37" s="5" t="n">
        <v>2</v>
      </c>
    </row>
    <row r="38" spans="1:7">
      <c r="A38" s="4" t="s">
        <v>506</v>
      </c>
    </row>
    <row r="39" spans="1:7">
      <c r="A39" s="3" t="s">
        <v>486</v>
      </c>
    </row>
    <row r="40" spans="1:7">
      <c r="A40" s="4" t="s">
        <v>499</v>
      </c>
      <c r="B40" s="4" t="s">
        <v>507</v>
      </c>
    </row>
    <row r="41" spans="1:7">
      <c r="A41" s="4" t="s">
        <v>508</v>
      </c>
    </row>
    <row r="42" spans="1:7">
      <c r="A42" s="3" t="s">
        <v>486</v>
      </c>
    </row>
    <row r="43" spans="1:7">
      <c r="A43" s="4" t="s">
        <v>499</v>
      </c>
      <c r="B43" s="4" t="s">
        <v>5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10</v>
      </c>
      <c r="B1" s="2" t="s">
        <v>511</v>
      </c>
      <c r="C1" s="2" t="s">
        <v>2</v>
      </c>
    </row>
    <row r="2" spans="1:3">
      <c r="A2" s="3" t="s">
        <v>512</v>
      </c>
    </row>
    <row r="3" spans="1:3">
      <c r="A3" s="4" t="s">
        <v>513</v>
      </c>
      <c r="C3" s="5" t="n">
        <v>0</v>
      </c>
    </row>
    <row r="4" spans="1:3">
      <c r="A4" s="4" t="s">
        <v>514</v>
      </c>
      <c r="B4" s="5" t="n">
        <v>994115</v>
      </c>
      <c r="C4" s="5" t="n">
        <v>1455780</v>
      </c>
    </row>
    <row r="5" spans="1:3">
      <c r="A5" s="4" t="s">
        <v>515</v>
      </c>
      <c r="C5" s="5" t="n">
        <v>-151569</v>
      </c>
    </row>
    <row r="6" spans="1:3">
      <c r="A6" s="4" t="s">
        <v>516</v>
      </c>
      <c r="C6" s="5" t="n">
        <v>-26160</v>
      </c>
    </row>
    <row r="7" spans="1:3">
      <c r="A7" s="4" t="s">
        <v>517</v>
      </c>
      <c r="C7" s="5" t="n">
        <v>1278051</v>
      </c>
    </row>
    <row r="8" spans="1:3">
      <c r="A8" s="3" t="s">
        <v>518</v>
      </c>
    </row>
    <row r="9" spans="1:3">
      <c r="A9" s="4" t="s">
        <v>519</v>
      </c>
      <c r="C9" s="7" t="n">
        <v>0</v>
      </c>
    </row>
    <row r="10" spans="1:3">
      <c r="A10" s="4" t="s">
        <v>520</v>
      </c>
      <c r="C10" s="12" t="n">
        <v>10.19</v>
      </c>
    </row>
    <row r="11" spans="1:3">
      <c r="A11" s="4" t="s">
        <v>521</v>
      </c>
      <c r="C11" s="12" t="n">
        <v>10.19</v>
      </c>
    </row>
    <row r="12" spans="1:3">
      <c r="A12" s="4" t="s">
        <v>522</v>
      </c>
      <c r="C12" s="12" t="n">
        <v>10.2</v>
      </c>
    </row>
    <row r="13" spans="1:3">
      <c r="A13" s="4" t="s">
        <v>523</v>
      </c>
      <c r="C13" s="8" t="n">
        <v>10.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524</v>
      </c>
      <c r="B1" s="2" t="s">
        <v>525</v>
      </c>
    </row>
    <row r="2" spans="1:2">
      <c r="A2" s="4" t="s">
        <v>526</v>
      </c>
    </row>
    <row r="3" spans="1:2">
      <c r="A3" s="3" t="s">
        <v>486</v>
      </c>
    </row>
    <row r="4" spans="1:2">
      <c r="A4" s="4" t="s">
        <v>527</v>
      </c>
      <c r="B4" s="4" t="s">
        <v>502</v>
      </c>
    </row>
    <row r="5" spans="1:2">
      <c r="A5" s="4" t="s">
        <v>528</v>
      </c>
      <c r="B5" s="7" t="n">
        <v>770</v>
      </c>
    </row>
    <row r="6" spans="1:2">
      <c r="A6" s="4" t="s">
        <v>529</v>
      </c>
      <c r="B6" s="4" t="s">
        <v>530</v>
      </c>
    </row>
    <row r="7" spans="1:2">
      <c r="A7" s="4" t="s">
        <v>531</v>
      </c>
      <c r="B7" s="4" t="s">
        <v>532</v>
      </c>
    </row>
    <row r="8" spans="1:2">
      <c r="A8" s="4" t="s">
        <v>533</v>
      </c>
      <c r="B8" s="4" t="s">
        <v>507</v>
      </c>
    </row>
    <row r="9" spans="1:2">
      <c r="A9" s="4" t="s">
        <v>534</v>
      </c>
    </row>
    <row r="10" spans="1:2">
      <c r="A10" s="3" t="s">
        <v>486</v>
      </c>
    </row>
    <row r="11" spans="1:2">
      <c r="A11" s="4" t="s">
        <v>527</v>
      </c>
      <c r="B11" s="4" t="s">
        <v>502</v>
      </c>
    </row>
    <row r="12" spans="1:2">
      <c r="A12" s="4" t="s">
        <v>528</v>
      </c>
      <c r="B12" s="7" t="n">
        <v>1350</v>
      </c>
    </row>
    <row r="13" spans="1:2">
      <c r="A13" s="4" t="s">
        <v>529</v>
      </c>
      <c r="B13" s="4" t="s">
        <v>507</v>
      </c>
    </row>
    <row r="14" spans="1:2">
      <c r="A14" s="4" t="s">
        <v>531</v>
      </c>
      <c r="B14" s="4" t="s">
        <v>507</v>
      </c>
    </row>
    <row r="15" spans="1:2">
      <c r="A15" s="4" t="s">
        <v>533</v>
      </c>
      <c r="B15" s="4" t="s">
        <v>5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88</v>
      </c>
      <c r="C1" s="2" t="s">
        <v>2</v>
      </c>
      <c r="D1" s="2" t="s">
        <v>71</v>
      </c>
      <c r="E1" s="2" t="s">
        <v>23</v>
      </c>
    </row>
    <row r="2" spans="1:5">
      <c r="A2" s="3" t="s">
        <v>285</v>
      </c>
    </row>
    <row r="3" spans="1:5">
      <c r="A3" s="4" t="s">
        <v>536</v>
      </c>
      <c r="C3" s="7" t="n">
        <v>239492</v>
      </c>
      <c r="D3" s="7" t="n">
        <v>0</v>
      </c>
    </row>
    <row r="4" spans="1:5">
      <c r="A4" s="4" t="s">
        <v>411</v>
      </c>
      <c r="C4" s="5" t="n">
        <v>0</v>
      </c>
      <c r="E4" s="7" t="n">
        <v>239492</v>
      </c>
    </row>
    <row r="5" spans="1:5">
      <c r="A5" s="4" t="s">
        <v>412</v>
      </c>
      <c r="C5" s="7" t="n">
        <v>114381</v>
      </c>
      <c r="D5" s="7" t="n">
        <v>0</v>
      </c>
    </row>
    <row r="6" spans="1:5">
      <c r="A6" s="4" t="s">
        <v>290</v>
      </c>
    </row>
    <row r="7" spans="1:5">
      <c r="A7" s="3" t="s">
        <v>285</v>
      </c>
    </row>
    <row r="8" spans="1:5">
      <c r="A8" s="4" t="s">
        <v>417</v>
      </c>
      <c r="B8" s="8" t="n">
        <v>8.4</v>
      </c>
    </row>
    <row r="9" spans="1:5">
      <c r="A9" s="4" t="s">
        <v>536</v>
      </c>
      <c r="B9" s="7" t="n">
        <v>353873</v>
      </c>
    </row>
    <row r="10" spans="1:5">
      <c r="A10" s="4" t="s">
        <v>411</v>
      </c>
      <c r="B10" s="5" t="n">
        <v>239500</v>
      </c>
    </row>
    <row r="11" spans="1:5">
      <c r="A11" s="4" t="s">
        <v>412</v>
      </c>
      <c r="B11" s="7" t="n">
        <v>114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23</v>
      </c>
      <c r="D1" s="2" t="s">
        <v>71</v>
      </c>
      <c r="E1" s="2" t="s">
        <v>284</v>
      </c>
    </row>
    <row r="2" spans="1:5">
      <c r="A2" s="3" t="s">
        <v>197</v>
      </c>
    </row>
    <row r="3" spans="1:5">
      <c r="A3" s="4" t="s">
        <v>411</v>
      </c>
      <c r="B3" s="7" t="n">
        <v>0</v>
      </c>
      <c r="C3" s="7" t="n">
        <v>239492</v>
      </c>
    </row>
    <row r="4" spans="1:5">
      <c r="A4" s="4" t="s">
        <v>167</v>
      </c>
      <c r="B4" s="5" t="n">
        <v>0</v>
      </c>
      <c r="C4" s="5" t="n">
        <v>106459</v>
      </c>
    </row>
    <row r="5" spans="1:5">
      <c r="A5" s="4" t="s">
        <v>538</v>
      </c>
      <c r="B5" s="7" t="n">
        <v>0</v>
      </c>
      <c r="C5" s="7" t="n">
        <v>345951</v>
      </c>
      <c r="D5" s="7" t="n">
        <v>385439</v>
      </c>
      <c r="E5" s="7" t="n">
        <v>3522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0</v>
      </c>
      <c r="D1" s="2" t="s">
        <v>1</v>
      </c>
    </row>
    <row r="2" spans="1:5">
      <c r="B2" s="2" t="s">
        <v>2</v>
      </c>
      <c r="C2" s="2" t="s">
        <v>71</v>
      </c>
      <c r="D2" s="2" t="s">
        <v>2</v>
      </c>
      <c r="E2" s="2" t="s">
        <v>71</v>
      </c>
    </row>
    <row r="3" spans="1:5">
      <c r="A3" s="3" t="s">
        <v>540</v>
      </c>
    </row>
    <row r="4" spans="1:5">
      <c r="A4" s="4" t="s">
        <v>86</v>
      </c>
      <c r="B4" s="7" t="n">
        <v>-5667000</v>
      </c>
      <c r="C4" s="7" t="n">
        <v>-1560000</v>
      </c>
      <c r="D4" s="7" t="n">
        <v>11442000</v>
      </c>
      <c r="E4" s="7" t="n">
        <v>44831000</v>
      </c>
    </row>
    <row r="5" spans="1:5">
      <c r="A5" s="4" t="s">
        <v>92</v>
      </c>
      <c r="B5" s="5" t="n">
        <v>0</v>
      </c>
      <c r="C5" s="5" t="n">
        <v>0</v>
      </c>
      <c r="D5" s="5" t="n">
        <v>-879000</v>
      </c>
      <c r="E5" s="5" t="n">
        <v>0</v>
      </c>
    </row>
    <row r="6" spans="1:5">
      <c r="A6" s="4" t="s">
        <v>541</v>
      </c>
      <c r="B6" s="5" t="n">
        <v>0</v>
      </c>
      <c r="C6" s="5" t="n">
        <v>-11469000</v>
      </c>
      <c r="D6" s="5" t="n">
        <v>-7922000</v>
      </c>
      <c r="E6" s="5" t="n">
        <v>-33164000</v>
      </c>
    </row>
    <row r="7" spans="1:5">
      <c r="A7" s="4" t="s">
        <v>542</v>
      </c>
      <c r="B7" s="5" t="n">
        <v>0</v>
      </c>
      <c r="C7" s="5" t="n">
        <v>0</v>
      </c>
      <c r="D7" s="5" t="n">
        <v>-277000</v>
      </c>
      <c r="E7" s="5" t="n">
        <v>-5555000</v>
      </c>
    </row>
    <row r="8" spans="1:5">
      <c r="A8" s="4" t="s">
        <v>543</v>
      </c>
      <c r="B8" s="5" t="n">
        <v>-5667000</v>
      </c>
      <c r="C8" s="5" t="n">
        <v>-13029000</v>
      </c>
      <c r="D8" s="5" t="n">
        <v>2364000</v>
      </c>
      <c r="E8" s="5" t="n">
        <v>6112000</v>
      </c>
    </row>
    <row r="9" spans="1:5">
      <c r="A9" s="4" t="s">
        <v>544</v>
      </c>
      <c r="B9" s="5" t="n">
        <v>0</v>
      </c>
      <c r="C9" s="5" t="n">
        <v>0</v>
      </c>
      <c r="D9" s="5" t="n">
        <v>0</v>
      </c>
      <c r="E9" s="5" t="n">
        <v>0</v>
      </c>
    </row>
    <row r="10" spans="1:5">
      <c r="A10" s="4" t="s">
        <v>545</v>
      </c>
      <c r="B10" s="5" t="n">
        <v>0</v>
      </c>
      <c r="C10" s="5" t="n">
        <v>0</v>
      </c>
      <c r="D10" s="5" t="n">
        <v>0</v>
      </c>
      <c r="E10" s="5" t="n">
        <v>0</v>
      </c>
    </row>
    <row r="11" spans="1:5">
      <c r="A11" s="4" t="s">
        <v>546</v>
      </c>
      <c r="B11" s="7" t="n">
        <v>-5667000</v>
      </c>
      <c r="C11" s="7" t="n">
        <v>-13029000</v>
      </c>
      <c r="D11" s="7" t="n">
        <v>2364000</v>
      </c>
      <c r="E11" s="7" t="n">
        <v>6112000</v>
      </c>
    </row>
    <row r="12" spans="1:5">
      <c r="A12" s="3" t="s">
        <v>547</v>
      </c>
    </row>
    <row r="13" spans="1:5">
      <c r="A13" s="4" t="s">
        <v>548</v>
      </c>
      <c r="B13" s="5" t="n">
        <v>110286197</v>
      </c>
      <c r="C13" s="5" t="n">
        <v>50481822</v>
      </c>
      <c r="D13" s="5" t="n">
        <v>92377968</v>
      </c>
      <c r="E13" s="5" t="n">
        <v>50481822</v>
      </c>
    </row>
    <row r="14" spans="1:5">
      <c r="A14" s="3" t="s">
        <v>549</v>
      </c>
    </row>
    <row r="15" spans="1:5">
      <c r="A15" s="4" t="s">
        <v>550</v>
      </c>
      <c r="B15" s="5" t="n">
        <v>0</v>
      </c>
      <c r="C15" s="5" t="n">
        <v>0</v>
      </c>
      <c r="D15" s="5" t="n">
        <v>75479</v>
      </c>
      <c r="E15" s="5" t="n">
        <v>0</v>
      </c>
    </row>
    <row r="16" spans="1:5">
      <c r="A16" s="4" t="s">
        <v>551</v>
      </c>
      <c r="B16" s="5" t="n">
        <v>0</v>
      </c>
      <c r="C16" s="5" t="n">
        <v>0</v>
      </c>
      <c r="D16" s="5" t="n">
        <v>0</v>
      </c>
      <c r="E16" s="5" t="n">
        <v>0</v>
      </c>
    </row>
    <row r="17" spans="1:5">
      <c r="A17" s="4" t="s">
        <v>552</v>
      </c>
      <c r="B17" s="5" t="n">
        <v>110286197</v>
      </c>
      <c r="C17" s="5" t="n">
        <v>50481822</v>
      </c>
      <c r="D17" s="5" t="n">
        <v>92453447</v>
      </c>
      <c r="E17" s="5" t="n">
        <v>50481822</v>
      </c>
    </row>
    <row r="18" spans="1:5">
      <c r="A18" s="4" t="s">
        <v>553</v>
      </c>
      <c r="B18" s="8" t="n">
        <v>-0.05</v>
      </c>
      <c r="C18" s="8" t="n">
        <v>-0.26</v>
      </c>
      <c r="D18" s="8" t="n">
        <v>0.03</v>
      </c>
      <c r="E18" s="8" t="n">
        <v>0.12</v>
      </c>
    </row>
    <row r="19" spans="1:5">
      <c r="A19" s="4" t="s">
        <v>554</v>
      </c>
      <c r="B19" s="8" t="n">
        <v>-0.05</v>
      </c>
      <c r="C19" s="8" t="n">
        <v>-0.26</v>
      </c>
      <c r="D19" s="8" t="n">
        <v>0.03</v>
      </c>
      <c r="E19" s="8" t="n">
        <v>0.12</v>
      </c>
    </row>
    <row r="20" spans="1:5">
      <c r="A20" s="4" t="s">
        <v>466</v>
      </c>
    </row>
    <row r="21" spans="1:5">
      <c r="A21" s="3" t="s">
        <v>555</v>
      </c>
    </row>
    <row r="22" spans="1:5">
      <c r="A22" s="4" t="s">
        <v>556</v>
      </c>
      <c r="B22" s="5" t="n">
        <v>3000000</v>
      </c>
      <c r="D22" s="5" t="n">
        <v>3000000</v>
      </c>
    </row>
    <row r="23" spans="1:5">
      <c r="A23" s="4" t="s">
        <v>557</v>
      </c>
    </row>
    <row r="24" spans="1:5">
      <c r="A24" s="3" t="s">
        <v>555</v>
      </c>
    </row>
    <row r="25" spans="1:5">
      <c r="A25" s="4" t="s">
        <v>558</v>
      </c>
      <c r="D25" s="5" t="n">
        <v>10560175</v>
      </c>
      <c r="E25" s="5" t="n">
        <v>41937483</v>
      </c>
    </row>
    <row r="26" spans="1:5">
      <c r="A26" s="4" t="s">
        <v>559</v>
      </c>
    </row>
    <row r="27" spans="1:5">
      <c r="A27" s="3" t="s">
        <v>555</v>
      </c>
    </row>
    <row r="28" spans="1:5">
      <c r="A28" s="4" t="s">
        <v>558</v>
      </c>
      <c r="B28" s="5" t="n">
        <v>1278051</v>
      </c>
    </row>
    <row r="29" spans="1:5">
      <c r="A29" s="4" t="s">
        <v>560</v>
      </c>
    </row>
    <row r="30" spans="1:5">
      <c r="A30" s="3" t="s">
        <v>555</v>
      </c>
    </row>
    <row r="31" spans="1:5">
      <c r="A31" s="4" t="s">
        <v>558</v>
      </c>
      <c r="B31" s="5" t="n">
        <v>265222</v>
      </c>
      <c r="D31" s="5" t="n">
        <v>2652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1</v>
      </c>
    </row>
    <row r="3" spans="1:3">
      <c r="A3" s="3" t="s">
        <v>135</v>
      </c>
    </row>
    <row r="4" spans="1:3">
      <c r="A4" s="4" t="s">
        <v>136</v>
      </c>
      <c r="B4" s="7" t="n">
        <v>11442</v>
      </c>
      <c r="C4" s="7" t="n">
        <v>44831</v>
      </c>
    </row>
    <row r="5" spans="1:3">
      <c r="A5" s="3" t="s">
        <v>137</v>
      </c>
    </row>
    <row r="6" spans="1:3">
      <c r="A6" s="4" t="s">
        <v>77</v>
      </c>
      <c r="B6" s="5" t="n">
        <v>40093</v>
      </c>
      <c r="C6" s="5" t="n">
        <v>38809</v>
      </c>
    </row>
    <row r="7" spans="1:3">
      <c r="A7" s="4" t="s">
        <v>138</v>
      </c>
      <c r="B7" s="5" t="n">
        <v>1900</v>
      </c>
      <c r="C7" s="5" t="n">
        <v>2349</v>
      </c>
    </row>
    <row r="8" spans="1:3">
      <c r="A8" s="4" t="s">
        <v>129</v>
      </c>
      <c r="B8" s="5" t="n">
        <v>2803</v>
      </c>
      <c r="C8" s="5" t="n">
        <v>0</v>
      </c>
    </row>
    <row r="9" spans="1:3">
      <c r="A9" s="4" t="s">
        <v>82</v>
      </c>
      <c r="B9" s="5" t="n">
        <v>12526</v>
      </c>
      <c r="C9" s="5" t="n">
        <v>0</v>
      </c>
    </row>
    <row r="10" spans="1:3">
      <c r="A10" s="4" t="s">
        <v>139</v>
      </c>
      <c r="B10" s="5" t="n">
        <v>0</v>
      </c>
      <c r="C10" s="5" t="n">
        <v>-309</v>
      </c>
    </row>
    <row r="11" spans="1:3">
      <c r="A11" s="4" t="s">
        <v>140</v>
      </c>
      <c r="B11" s="5" t="n">
        <v>-306</v>
      </c>
      <c r="C11" s="5" t="n">
        <v>18</v>
      </c>
    </row>
    <row r="12" spans="1:3">
      <c r="A12" s="3" t="s">
        <v>141</v>
      </c>
    </row>
    <row r="13" spans="1:3">
      <c r="A13" s="4" t="s">
        <v>27</v>
      </c>
      <c r="B13" s="5" t="n">
        <v>14238</v>
      </c>
      <c r="C13" s="5" t="n">
        <v>11851</v>
      </c>
    </row>
    <row r="14" spans="1:3">
      <c r="A14" s="4" t="s">
        <v>28</v>
      </c>
      <c r="B14" s="5" t="n">
        <v>48</v>
      </c>
      <c r="C14" s="5" t="n">
        <v>895</v>
      </c>
    </row>
    <row r="15" spans="1:3">
      <c r="A15" s="4" t="s">
        <v>29</v>
      </c>
      <c r="B15" s="5" t="n">
        <v>-784</v>
      </c>
      <c r="C15" s="5" t="n">
        <v>-629</v>
      </c>
    </row>
    <row r="16" spans="1:3">
      <c r="A16" s="4" t="s">
        <v>30</v>
      </c>
      <c r="B16" s="5" t="n">
        <v>-26564</v>
      </c>
      <c r="C16" s="5" t="n">
        <v>-4230</v>
      </c>
    </row>
    <row r="17" spans="1:3">
      <c r="A17" s="4" t="s">
        <v>38</v>
      </c>
      <c r="B17" s="5" t="n">
        <v>9183</v>
      </c>
      <c r="C17" s="5" t="n">
        <v>-41969</v>
      </c>
    </row>
    <row r="18" spans="1:3">
      <c r="A18" s="4" t="s">
        <v>39</v>
      </c>
      <c r="B18" s="5" t="n">
        <v>-1567</v>
      </c>
      <c r="C18" s="5" t="n">
        <v>2038</v>
      </c>
    </row>
    <row r="19" spans="1:3">
      <c r="A19" s="4" t="s">
        <v>40</v>
      </c>
      <c r="B19" s="5" t="n">
        <v>1256</v>
      </c>
      <c r="C19" s="5" t="n">
        <v>-4431</v>
      </c>
    </row>
    <row r="20" spans="1:3">
      <c r="A20" s="4" t="s">
        <v>43</v>
      </c>
      <c r="B20" s="5" t="n">
        <v>654</v>
      </c>
      <c r="C20" s="5" t="n">
        <v>237</v>
      </c>
    </row>
    <row r="21" spans="1:3">
      <c r="A21" s="4" t="s">
        <v>44</v>
      </c>
      <c r="B21" s="5" t="n">
        <v>299</v>
      </c>
      <c r="C21" s="5" t="n">
        <v>-560</v>
      </c>
    </row>
    <row r="22" spans="1:3">
      <c r="A22" s="4" t="s">
        <v>142</v>
      </c>
      <c r="B22" s="5" t="n">
        <v>65221</v>
      </c>
      <c r="C22" s="5" t="n">
        <v>48900</v>
      </c>
    </row>
    <row r="23" spans="1:3">
      <c r="A23" s="3" t="s">
        <v>143</v>
      </c>
    </row>
    <row r="24" spans="1:3">
      <c r="A24" s="4" t="s">
        <v>144</v>
      </c>
      <c r="B24" s="5" t="n">
        <v>-69945</v>
      </c>
      <c r="C24" s="5" t="n">
        <v>-11814</v>
      </c>
    </row>
    <row r="25" spans="1:3">
      <c r="A25" s="4" t="s">
        <v>145</v>
      </c>
      <c r="B25" s="5" t="n">
        <v>-2700</v>
      </c>
      <c r="C25" s="5" t="n">
        <v>0</v>
      </c>
    </row>
    <row r="26" spans="1:3">
      <c r="A26" s="4" t="s">
        <v>146</v>
      </c>
      <c r="B26" s="5" t="n">
        <v>-438</v>
      </c>
      <c r="C26" s="5" t="n">
        <v>-254</v>
      </c>
    </row>
    <row r="27" spans="1:3">
      <c r="A27" s="4" t="s">
        <v>147</v>
      </c>
      <c r="B27" s="5" t="n">
        <v>53</v>
      </c>
      <c r="C27" s="5" t="n">
        <v>53</v>
      </c>
    </row>
    <row r="28" spans="1:3">
      <c r="A28" s="4" t="s">
        <v>78</v>
      </c>
      <c r="B28" s="5" t="n">
        <v>0</v>
      </c>
      <c r="C28" s="5" t="n">
        <v>479</v>
      </c>
    </row>
    <row r="29" spans="1:3">
      <c r="A29" s="4" t="s">
        <v>148</v>
      </c>
      <c r="B29" s="5" t="n">
        <v>-73030</v>
      </c>
      <c r="C29" s="5" t="n">
        <v>-11536</v>
      </c>
    </row>
    <row r="30" spans="1:3">
      <c r="A30" s="3" t="s">
        <v>149</v>
      </c>
    </row>
    <row r="31" spans="1:3">
      <c r="A31" s="4" t="s">
        <v>150</v>
      </c>
      <c r="B31" s="5" t="n">
        <v>528675</v>
      </c>
      <c r="C31" s="5" t="n">
        <v>0</v>
      </c>
    </row>
    <row r="32" spans="1:3">
      <c r="A32" s="4" t="s">
        <v>151</v>
      </c>
      <c r="B32" s="5" t="n">
        <v>-7984</v>
      </c>
      <c r="C32" s="5" t="n">
        <v>0</v>
      </c>
    </row>
    <row r="33" spans="1:3">
      <c r="A33" s="4" t="s">
        <v>152</v>
      </c>
      <c r="B33" s="5" t="n">
        <v>-2490</v>
      </c>
      <c r="C33" s="5" t="n">
        <v>-1891</v>
      </c>
    </row>
    <row r="34" spans="1:3">
      <c r="A34" s="4" t="s">
        <v>153</v>
      </c>
      <c r="B34" s="5" t="n">
        <v>-364138</v>
      </c>
      <c r="C34" s="5" t="n">
        <v>-2813</v>
      </c>
    </row>
    <row r="35" spans="1:3">
      <c r="A35" s="4" t="s">
        <v>154</v>
      </c>
      <c r="B35" s="5" t="n">
        <v>-121597</v>
      </c>
      <c r="C35" s="5" t="n">
        <v>0</v>
      </c>
    </row>
    <row r="36" spans="1:3">
      <c r="A36" s="4" t="s">
        <v>125</v>
      </c>
      <c r="B36" s="5" t="n">
        <v>79658</v>
      </c>
      <c r="C36" s="5" t="n">
        <v>0</v>
      </c>
    </row>
    <row r="37" spans="1:3">
      <c r="A37" s="4" t="s">
        <v>155</v>
      </c>
      <c r="B37" s="5" t="n">
        <v>0</v>
      </c>
      <c r="C37" s="5" t="n">
        <v>-33000</v>
      </c>
    </row>
    <row r="38" spans="1:3">
      <c r="A38" s="4" t="s">
        <v>156</v>
      </c>
      <c r="B38" s="5" t="n">
        <v>112124</v>
      </c>
      <c r="C38" s="5" t="n">
        <v>-37704</v>
      </c>
    </row>
    <row r="39" spans="1:3">
      <c r="A39" s="4" t="s">
        <v>157</v>
      </c>
      <c r="B39" s="5" t="n">
        <v>104315</v>
      </c>
      <c r="C39" s="5" t="n">
        <v>-340</v>
      </c>
    </row>
    <row r="40" spans="1:3">
      <c r="A40" s="4" t="s">
        <v>158</v>
      </c>
      <c r="B40" s="5" t="n">
        <v>33512</v>
      </c>
      <c r="C40" s="5" t="n">
        <v>35460</v>
      </c>
    </row>
    <row r="41" spans="1:3">
      <c r="A41" s="4" t="s">
        <v>159</v>
      </c>
      <c r="B41" s="5" t="n">
        <v>137827</v>
      </c>
      <c r="C41" s="5" t="n">
        <v>35120</v>
      </c>
    </row>
    <row r="42" spans="1:3">
      <c r="A42" s="3" t="s">
        <v>160</v>
      </c>
    </row>
    <row r="43" spans="1:3">
      <c r="A43" s="4" t="s">
        <v>161</v>
      </c>
      <c r="B43" s="5" t="n">
        <v>47051</v>
      </c>
      <c r="C43" s="5" t="n">
        <v>46399</v>
      </c>
    </row>
    <row r="44" spans="1:3">
      <c r="A44" s="4" t="s">
        <v>162</v>
      </c>
      <c r="B44" s="5" t="n">
        <v>17108</v>
      </c>
      <c r="C44" s="5" t="n">
        <v>12976</v>
      </c>
    </row>
    <row r="45" spans="1:3">
      <c r="A45" s="3" t="s">
        <v>163</v>
      </c>
    </row>
    <row r="46" spans="1:3">
      <c r="A46" s="4" t="s">
        <v>164</v>
      </c>
      <c r="B46" s="5" t="n">
        <v>11075</v>
      </c>
      <c r="C46" s="5" t="n">
        <v>53</v>
      </c>
    </row>
    <row r="47" spans="1:3">
      <c r="A47" s="4" t="s">
        <v>165</v>
      </c>
      <c r="B47" s="5" t="n">
        <v>134</v>
      </c>
      <c r="C47" s="5" t="n">
        <v>0</v>
      </c>
    </row>
    <row r="48" spans="1:3">
      <c r="A48" s="4" t="s">
        <v>166</v>
      </c>
      <c r="B48" s="5" t="n">
        <v>-5625</v>
      </c>
      <c r="C48" s="5" t="n">
        <v>0</v>
      </c>
    </row>
    <row r="49" spans="1:3">
      <c r="A49" s="4" t="s">
        <v>167</v>
      </c>
      <c r="B49" s="5" t="n">
        <v>7922</v>
      </c>
      <c r="C49" s="5" t="n">
        <v>33164</v>
      </c>
    </row>
    <row r="50" spans="1:3">
      <c r="A50" s="4" t="s">
        <v>133</v>
      </c>
      <c r="B50" s="5" t="n">
        <v>-239492</v>
      </c>
      <c r="C50" s="5" t="n">
        <v>0</v>
      </c>
    </row>
    <row r="51" spans="1:3">
      <c r="A51" s="4" t="s">
        <v>119</v>
      </c>
      <c r="B51" s="5" t="n">
        <v>-114381</v>
      </c>
      <c r="C51" s="5" t="n">
        <v>0</v>
      </c>
    </row>
    <row r="52" spans="1:3">
      <c r="A52" s="4" t="s">
        <v>168</v>
      </c>
      <c r="B52" s="5" t="n">
        <v>17</v>
      </c>
      <c r="C52" s="5" t="n">
        <v>0</v>
      </c>
    </row>
    <row r="53" spans="1:3">
      <c r="A53" s="4" t="s">
        <v>169</v>
      </c>
      <c r="B53" s="5" t="n">
        <v>747</v>
      </c>
      <c r="C53" s="5" t="n">
        <v>0</v>
      </c>
    </row>
    <row r="54" spans="1:3">
      <c r="A54" s="4" t="s">
        <v>92</v>
      </c>
      <c r="B54" s="7" t="n">
        <v>879</v>
      </c>
      <c r="C5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61</v>
      </c>
      <c r="B1" s="2" t="s">
        <v>1</v>
      </c>
    </row>
    <row r="2" spans="1:4">
      <c r="B2" s="2" t="s">
        <v>2</v>
      </c>
      <c r="C2" s="2" t="s">
        <v>562</v>
      </c>
      <c r="D2" s="2" t="s">
        <v>23</v>
      </c>
    </row>
    <row r="3" spans="1:4">
      <c r="A3" s="3" t="s">
        <v>563</v>
      </c>
    </row>
    <row r="4" spans="1:4">
      <c r="A4" s="4" t="s">
        <v>564</v>
      </c>
      <c r="B4" s="7" t="n">
        <v>888675</v>
      </c>
      <c r="D4" s="7" t="n">
        <v>837813</v>
      </c>
    </row>
    <row r="5" spans="1:4">
      <c r="A5" s="3" t="s">
        <v>565</v>
      </c>
    </row>
    <row r="6" spans="1:4">
      <c r="A6" s="4" t="s">
        <v>566</v>
      </c>
      <c r="B6" s="5" t="n">
        <v>1304</v>
      </c>
      <c r="D6" s="5" t="n">
        <v>3312</v>
      </c>
    </row>
    <row r="7" spans="1:4">
      <c r="A7" s="3" t="s">
        <v>567</v>
      </c>
    </row>
    <row r="8" spans="1:4">
      <c r="A8" s="4" t="s">
        <v>568</v>
      </c>
      <c r="B8" s="5" t="n">
        <v>-12280</v>
      </c>
      <c r="D8" s="5" t="n">
        <v>-12808</v>
      </c>
    </row>
    <row r="9" spans="1:4">
      <c r="A9" s="4" t="s">
        <v>569</v>
      </c>
      <c r="B9" s="5" t="n">
        <v>877699</v>
      </c>
      <c r="D9" s="5" t="n">
        <v>828317</v>
      </c>
    </row>
    <row r="10" spans="1:4">
      <c r="A10" s="4" t="s">
        <v>356</v>
      </c>
    </row>
    <row r="11" spans="1:4">
      <c r="A11" s="3" t="s">
        <v>563</v>
      </c>
    </row>
    <row r="12" spans="1:4">
      <c r="A12" s="4" t="s">
        <v>564</v>
      </c>
      <c r="B12" s="5" t="n">
        <v>528675</v>
      </c>
      <c r="C12" s="7" t="n">
        <v>530000</v>
      </c>
      <c r="D12" s="5" t="n">
        <v>362813</v>
      </c>
    </row>
    <row r="13" spans="1:4">
      <c r="A13" s="3" t="s">
        <v>565</v>
      </c>
    </row>
    <row r="14" spans="1:4">
      <c r="A14" s="4" t="s">
        <v>566</v>
      </c>
      <c r="B14" s="5" t="n">
        <v>-1242</v>
      </c>
      <c r="D14" s="5" t="n">
        <v>-811</v>
      </c>
    </row>
    <row r="15" spans="1:4">
      <c r="A15" s="3" t="s">
        <v>567</v>
      </c>
    </row>
    <row r="16" spans="1:4">
      <c r="A16" s="4" t="s">
        <v>568</v>
      </c>
      <c r="B16" s="7" t="n">
        <v>-7485</v>
      </c>
      <c r="D16" s="7" t="n">
        <v>-5065</v>
      </c>
    </row>
    <row r="17" spans="1:4">
      <c r="A17" s="4" t="s">
        <v>570</v>
      </c>
      <c r="B17" s="4" t="s">
        <v>571</v>
      </c>
      <c r="D17" s="4" t="s">
        <v>361</v>
      </c>
    </row>
    <row r="18" spans="1:4">
      <c r="A18" s="4" t="s">
        <v>572</v>
      </c>
    </row>
    <row r="19" spans="1:4">
      <c r="A19" s="3" t="s">
        <v>567</v>
      </c>
    </row>
    <row r="20" spans="1:4">
      <c r="A20" s="4" t="s">
        <v>573</v>
      </c>
      <c r="B20" s="4" t="s">
        <v>370</v>
      </c>
    </row>
    <row r="21" spans="1:4">
      <c r="A21" s="4" t="s">
        <v>574</v>
      </c>
      <c r="B21" s="4" t="s">
        <v>575</v>
      </c>
    </row>
    <row r="22" spans="1:4">
      <c r="A22" s="4" t="s">
        <v>576</v>
      </c>
    </row>
    <row r="23" spans="1:4">
      <c r="A23" s="3" t="s">
        <v>563</v>
      </c>
    </row>
    <row r="24" spans="1:4">
      <c r="A24" s="4" t="s">
        <v>564</v>
      </c>
      <c r="B24" s="7" t="n">
        <v>0</v>
      </c>
      <c r="D24" s="7" t="n">
        <v>0</v>
      </c>
    </row>
    <row r="25" spans="1:4">
      <c r="A25" s="4" t="s">
        <v>577</v>
      </c>
    </row>
    <row r="26" spans="1:4">
      <c r="A26" s="3" t="s">
        <v>563</v>
      </c>
    </row>
    <row r="27" spans="1:4">
      <c r="A27" s="4" t="s">
        <v>564</v>
      </c>
      <c r="B27" s="5" t="n">
        <v>360000</v>
      </c>
      <c r="D27" s="5" t="n">
        <v>475000</v>
      </c>
    </row>
    <row r="28" spans="1:4">
      <c r="A28" s="3" t="s">
        <v>565</v>
      </c>
    </row>
    <row r="29" spans="1:4">
      <c r="A29" s="4" t="s">
        <v>566</v>
      </c>
      <c r="B29" s="5" t="n">
        <v>2546</v>
      </c>
      <c r="D29" s="5" t="n">
        <v>4123</v>
      </c>
    </row>
    <row r="30" spans="1:4">
      <c r="A30" s="3" t="s">
        <v>567</v>
      </c>
    </row>
    <row r="31" spans="1:4">
      <c r="A31" s="4" t="s">
        <v>568</v>
      </c>
      <c r="B31" s="7" t="n">
        <v>-4795</v>
      </c>
      <c r="D31" s="7" t="n">
        <v>-7743</v>
      </c>
    </row>
    <row r="32" spans="1:4">
      <c r="A32" s="4" t="s">
        <v>578</v>
      </c>
      <c r="B32" s="4" t="s">
        <v>5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80</v>
      </c>
      <c r="B1" s="2" t="s">
        <v>562</v>
      </c>
      <c r="C1" s="2" t="s">
        <v>2</v>
      </c>
      <c r="D1" s="2" t="s">
        <v>71</v>
      </c>
      <c r="E1" s="2" t="s">
        <v>2</v>
      </c>
      <c r="F1" s="2" t="s">
        <v>71</v>
      </c>
      <c r="G1" s="2" t="s">
        <v>23</v>
      </c>
    </row>
    <row r="2" spans="1:7">
      <c r="A2" s="3" t="s">
        <v>581</v>
      </c>
    </row>
    <row r="3" spans="1:7">
      <c r="A3" s="4" t="s">
        <v>82</v>
      </c>
      <c r="C3" s="7" t="n">
        <v>0</v>
      </c>
      <c r="D3" s="7" t="n">
        <v>0</v>
      </c>
      <c r="E3" s="7" t="n">
        <v>12526000</v>
      </c>
      <c r="F3" s="7" t="n">
        <v>0</v>
      </c>
    </row>
    <row r="4" spans="1:7">
      <c r="A4" s="4" t="s">
        <v>582</v>
      </c>
      <c r="C4" s="5" t="n">
        <v>888675000</v>
      </c>
      <c r="E4" s="5" t="n">
        <v>888675000</v>
      </c>
      <c r="G4" s="7" t="n">
        <v>837813000</v>
      </c>
    </row>
    <row r="5" spans="1:7">
      <c r="A5" s="4" t="s">
        <v>172</v>
      </c>
      <c r="C5" s="5" t="n">
        <v>1300000</v>
      </c>
      <c r="D5" s="7" t="n">
        <v>1300000</v>
      </c>
      <c r="E5" s="5" t="n">
        <v>1300000</v>
      </c>
      <c r="F5" s="7" t="n">
        <v>1300000</v>
      </c>
    </row>
    <row r="6" spans="1:7">
      <c r="A6" s="4" t="s">
        <v>356</v>
      </c>
    </row>
    <row r="7" spans="1:7">
      <c r="A7" s="3" t="s">
        <v>581</v>
      </c>
    </row>
    <row r="8" spans="1:7">
      <c r="A8" s="4" t="s">
        <v>582</v>
      </c>
      <c r="B8" s="7" t="n">
        <v>530000000</v>
      </c>
      <c r="C8" s="5" t="n">
        <v>528675000</v>
      </c>
      <c r="E8" s="7" t="n">
        <v>528675000</v>
      </c>
      <c r="G8" s="5" t="n">
        <v>362813000</v>
      </c>
    </row>
    <row r="9" spans="1:7">
      <c r="A9" s="4" t="s">
        <v>583</v>
      </c>
      <c r="B9" s="5" t="n">
        <v>32500000</v>
      </c>
    </row>
    <row r="10" spans="1:7">
      <c r="A10" s="4" t="s">
        <v>172</v>
      </c>
      <c r="B10" s="5" t="n">
        <v>1300000</v>
      </c>
    </row>
    <row r="11" spans="1:7">
      <c r="A11" s="4" t="s">
        <v>584</v>
      </c>
      <c r="B11" s="5" t="n">
        <v>8000000</v>
      </c>
    </row>
    <row r="12" spans="1:7">
      <c r="A12" s="4" t="s">
        <v>572</v>
      </c>
    </row>
    <row r="13" spans="1:7">
      <c r="A13" s="3" t="s">
        <v>581</v>
      </c>
    </row>
    <row r="14" spans="1:7">
      <c r="A14" s="4" t="s">
        <v>573</v>
      </c>
      <c r="E14" s="4" t="s">
        <v>370</v>
      </c>
    </row>
    <row r="15" spans="1:7">
      <c r="A15" s="4" t="s">
        <v>574</v>
      </c>
      <c r="E15" s="4" t="s">
        <v>575</v>
      </c>
    </row>
    <row r="16" spans="1:7">
      <c r="A16" s="4" t="s">
        <v>585</v>
      </c>
    </row>
    <row r="17" spans="1:7">
      <c r="A17" s="3" t="s">
        <v>581</v>
      </c>
    </row>
    <row r="18" spans="1:7">
      <c r="A18" s="4" t="s">
        <v>586</v>
      </c>
      <c r="B18" s="7" t="n">
        <v>530000000</v>
      </c>
    </row>
    <row r="19" spans="1:7">
      <c r="A19" s="4" t="s">
        <v>587</v>
      </c>
      <c r="B19" s="4" t="s">
        <v>588</v>
      </c>
    </row>
    <row r="20" spans="1:7">
      <c r="A20" s="4" t="s">
        <v>589</v>
      </c>
      <c r="E20" s="4" t="s">
        <v>590</v>
      </c>
    </row>
    <row r="21" spans="1:7">
      <c r="A21" s="4" t="s">
        <v>591</v>
      </c>
      <c r="E21" s="4" t="s">
        <v>592</v>
      </c>
    </row>
    <row r="22" spans="1:7">
      <c r="A22" s="4" t="s">
        <v>577</v>
      </c>
    </row>
    <row r="23" spans="1:7">
      <c r="A23" s="3" t="s">
        <v>581</v>
      </c>
    </row>
    <row r="24" spans="1:7">
      <c r="A24" s="4" t="s">
        <v>593</v>
      </c>
      <c r="B24" s="7" t="n">
        <v>115000000</v>
      </c>
    </row>
    <row r="25" spans="1:7">
      <c r="A25" s="4" t="s">
        <v>82</v>
      </c>
      <c r="B25" s="5" t="n">
        <v>12500000</v>
      </c>
    </row>
    <row r="26" spans="1:7">
      <c r="A26" s="4" t="s">
        <v>582</v>
      </c>
      <c r="C26" s="5" t="n">
        <v>360000000</v>
      </c>
      <c r="E26" s="7" t="n">
        <v>360000000</v>
      </c>
      <c r="G26" s="5" t="n">
        <v>475000000</v>
      </c>
    </row>
    <row r="27" spans="1:7">
      <c r="A27" s="4" t="s">
        <v>594</v>
      </c>
    </row>
    <row r="28" spans="1:7">
      <c r="A28" s="3" t="s">
        <v>581</v>
      </c>
    </row>
    <row r="29" spans="1:7">
      <c r="A29" s="4" t="s">
        <v>595</v>
      </c>
      <c r="B29" s="7" t="n">
        <v>100000000</v>
      </c>
    </row>
    <row r="30" spans="1:7">
      <c r="A30" s="4" t="s">
        <v>596</v>
      </c>
      <c r="B30" s="4" t="s">
        <v>597</v>
      </c>
    </row>
    <row r="31" spans="1:7">
      <c r="A31" s="4" t="s">
        <v>598</v>
      </c>
      <c r="B31" s="7" t="n">
        <v>25000000</v>
      </c>
    </row>
    <row r="32" spans="1:7">
      <c r="A32" s="4" t="s">
        <v>599</v>
      </c>
      <c r="B32" s="7" t="n">
        <v>50000000</v>
      </c>
    </row>
    <row r="33" spans="1:7">
      <c r="A33" s="4" t="s">
        <v>582</v>
      </c>
      <c r="C33" s="7" t="n">
        <v>0</v>
      </c>
      <c r="E33" s="7" t="n">
        <v>0</v>
      </c>
      <c r="G33" s="7" t="n">
        <v>0</v>
      </c>
    </row>
    <row r="34" spans="1:7">
      <c r="A34" s="4" t="s">
        <v>600</v>
      </c>
    </row>
    <row r="35" spans="1:7">
      <c r="A35" s="3" t="s">
        <v>581</v>
      </c>
    </row>
    <row r="36" spans="1:7">
      <c r="A36" s="4" t="s">
        <v>601</v>
      </c>
      <c r="E36" s="4" t="s">
        <v>590</v>
      </c>
    </row>
    <row r="37" spans="1:7">
      <c r="A37" s="4" t="s">
        <v>602</v>
      </c>
    </row>
    <row r="38" spans="1:7">
      <c r="A38" s="3" t="s">
        <v>581</v>
      </c>
    </row>
    <row r="39" spans="1:7">
      <c r="A39" s="4" t="s">
        <v>601</v>
      </c>
      <c r="E39" s="4" t="s">
        <v>6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4</v>
      </c>
      <c r="B1" s="2" t="s">
        <v>2</v>
      </c>
      <c r="C1" s="2" t="s">
        <v>23</v>
      </c>
    </row>
    <row r="2" spans="1:3">
      <c r="A2" s="3" t="s">
        <v>210</v>
      </c>
    </row>
    <row r="3" spans="1:3">
      <c r="A3" s="4" t="s">
        <v>605</v>
      </c>
      <c r="B3" s="7" t="n">
        <v>0</v>
      </c>
      <c r="C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0</v>
      </c>
      <c r="D1" s="2" t="s">
        <v>1</v>
      </c>
    </row>
    <row r="2" spans="1:5">
      <c r="B2" s="2" t="s">
        <v>2</v>
      </c>
      <c r="C2" s="2" t="s">
        <v>71</v>
      </c>
      <c r="D2" s="2" t="s">
        <v>2</v>
      </c>
      <c r="E2" s="2" t="s">
        <v>71</v>
      </c>
    </row>
    <row r="3" spans="1:5">
      <c r="A3" s="3" t="s">
        <v>210</v>
      </c>
    </row>
    <row r="4" spans="1:5">
      <c r="A4" s="4" t="s">
        <v>607</v>
      </c>
      <c r="B4" s="7" t="n">
        <v>183</v>
      </c>
      <c r="C4" s="7" t="n">
        <v>174</v>
      </c>
      <c r="D4" s="7" t="n">
        <v>542</v>
      </c>
      <c r="E4" s="7" t="n">
        <v>507</v>
      </c>
    </row>
    <row r="5" spans="1:5">
      <c r="A5" s="4" t="s">
        <v>608</v>
      </c>
      <c r="B5" s="5" t="n">
        <v>87</v>
      </c>
      <c r="C5" s="5" t="n">
        <v>64</v>
      </c>
      <c r="D5" s="5" t="n">
        <v>234</v>
      </c>
      <c r="E5" s="5" t="n">
        <v>185</v>
      </c>
    </row>
    <row r="6" spans="1:5">
      <c r="A6" s="4" t="s">
        <v>609</v>
      </c>
      <c r="B6" s="5" t="n">
        <v>-78</v>
      </c>
      <c r="C6" s="5" t="n">
        <v>-125</v>
      </c>
      <c r="D6" s="5" t="n">
        <v>514</v>
      </c>
      <c r="E6" s="5" t="n">
        <v>-495</v>
      </c>
    </row>
    <row r="7" spans="1:5">
      <c r="A7" s="4" t="s">
        <v>610</v>
      </c>
      <c r="B7" s="5" t="n">
        <v>0</v>
      </c>
      <c r="C7" s="5" t="n">
        <v>0</v>
      </c>
      <c r="D7" s="5" t="n">
        <v>0</v>
      </c>
      <c r="E7" s="5" t="n">
        <v>2</v>
      </c>
    </row>
    <row r="8" spans="1:5">
      <c r="A8" s="4" t="s">
        <v>611</v>
      </c>
      <c r="B8" s="5" t="n">
        <v>-7</v>
      </c>
      <c r="C8" s="5" t="n">
        <v>-2</v>
      </c>
      <c r="D8" s="5" t="n">
        <v>-22</v>
      </c>
      <c r="E8" s="5" t="n">
        <v>-8</v>
      </c>
    </row>
    <row r="9" spans="1:5">
      <c r="A9" s="4" t="s">
        <v>612</v>
      </c>
      <c r="B9" s="5" t="n">
        <v>-41</v>
      </c>
      <c r="C9" s="5" t="n">
        <v>24</v>
      </c>
      <c r="D9" s="5" t="n">
        <v>-36</v>
      </c>
      <c r="E9" s="5" t="n">
        <v>54</v>
      </c>
    </row>
    <row r="10" spans="1:5">
      <c r="A10" s="4" t="s">
        <v>613</v>
      </c>
      <c r="B10" s="5" t="n">
        <v>-84</v>
      </c>
      <c r="C10" s="5" t="n">
        <v>0</v>
      </c>
      <c r="D10" s="5" t="n">
        <v>-91</v>
      </c>
      <c r="E10" s="5" t="n">
        <v>0</v>
      </c>
    </row>
    <row r="11" spans="1:5">
      <c r="A11" s="4" t="s">
        <v>614</v>
      </c>
      <c r="B11" s="5" t="n">
        <v>-34</v>
      </c>
      <c r="C11" s="5" t="n">
        <v>0</v>
      </c>
      <c r="D11" s="5" t="n">
        <v>-34</v>
      </c>
      <c r="E11" s="5" t="n">
        <v>-5</v>
      </c>
    </row>
    <row r="12" spans="1:5">
      <c r="A12" s="4" t="s">
        <v>615</v>
      </c>
      <c r="B12" s="7" t="n">
        <v>26</v>
      </c>
      <c r="C12" s="7" t="n">
        <v>135</v>
      </c>
      <c r="D12" s="7" t="n">
        <v>1107</v>
      </c>
      <c r="E12" s="7" t="n">
        <v>2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3</v>
      </c>
    </row>
    <row r="2" spans="1:3">
      <c r="A2" s="3" t="s">
        <v>174</v>
      </c>
    </row>
    <row r="3" spans="1:3">
      <c r="A3" s="4" t="s">
        <v>617</v>
      </c>
      <c r="B3" s="7" t="n">
        <v>34625</v>
      </c>
      <c r="C3" s="7" t="n">
        <v>49942</v>
      </c>
    </row>
    <row r="4" spans="1:3">
      <c r="A4" s="4" t="s">
        <v>618</v>
      </c>
      <c r="B4" s="5" t="n">
        <v>-878</v>
      </c>
      <c r="C4" s="5" t="n">
        <v>-1061</v>
      </c>
    </row>
    <row r="5" spans="1:3">
      <c r="A5" s="4" t="s">
        <v>619</v>
      </c>
      <c r="B5" s="7" t="n">
        <v>33747</v>
      </c>
      <c r="C5" s="7" t="n">
        <v>488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621</v>
      </c>
      <c r="C1" s="2" t="s">
        <v>2</v>
      </c>
      <c r="D1" s="2" t="s">
        <v>23</v>
      </c>
    </row>
    <row r="2" spans="1:4">
      <c r="A2" s="3" t="s">
        <v>174</v>
      </c>
    </row>
    <row r="3" spans="1:4">
      <c r="A3" s="4" t="s">
        <v>622</v>
      </c>
      <c r="C3" s="7" t="n">
        <v>11872</v>
      </c>
      <c r="D3" s="7" t="n">
        <v>5769</v>
      </c>
    </row>
    <row r="4" spans="1:4">
      <c r="A4" s="4" t="s">
        <v>623</v>
      </c>
      <c r="C4" s="5" t="n">
        <v>1508</v>
      </c>
      <c r="D4" s="5" t="n">
        <v>2759</v>
      </c>
    </row>
    <row r="5" spans="1:4">
      <c r="A5" s="4" t="s">
        <v>624</v>
      </c>
      <c r="C5" s="5" t="n">
        <v>10627</v>
      </c>
      <c r="D5" s="5" t="n">
        <v>15343</v>
      </c>
    </row>
    <row r="6" spans="1:4">
      <c r="A6" s="4" t="s">
        <v>145</v>
      </c>
      <c r="C6" s="5" t="n">
        <v>2700</v>
      </c>
      <c r="D6" s="5" t="n">
        <v>0</v>
      </c>
    </row>
    <row r="7" spans="1:4">
      <c r="A7" s="4" t="s">
        <v>625</v>
      </c>
      <c r="C7" s="5" t="n">
        <v>3486</v>
      </c>
      <c r="D7" s="5" t="n">
        <v>4762</v>
      </c>
    </row>
    <row r="8" spans="1:4">
      <c r="A8" s="4" t="s">
        <v>626</v>
      </c>
      <c r="C8" s="5" t="n">
        <v>30193</v>
      </c>
      <c r="D8" s="7" t="n">
        <v>28633</v>
      </c>
    </row>
    <row r="9" spans="1:4">
      <c r="A9" s="3" t="s">
        <v>627</v>
      </c>
    </row>
    <row r="10" spans="1:4">
      <c r="A10" s="4" t="s">
        <v>628</v>
      </c>
      <c r="C10" s="7" t="n">
        <v>800</v>
      </c>
    </row>
    <row r="11" spans="1:4">
      <c r="A11" s="4" t="s">
        <v>629</v>
      </c>
    </row>
    <row r="12" spans="1:4">
      <c r="A12" s="3" t="s">
        <v>627</v>
      </c>
    </row>
    <row r="13" spans="1:4">
      <c r="A13" s="4" t="s">
        <v>630</v>
      </c>
      <c r="B13" s="4" t="s">
        <v>6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3</v>
      </c>
    </row>
    <row r="2" spans="1:3">
      <c r="A2" s="3" t="s">
        <v>174</v>
      </c>
    </row>
    <row r="3" spans="1:3">
      <c r="A3" s="4" t="s">
        <v>633</v>
      </c>
      <c r="B3" s="7" t="n">
        <v>51731</v>
      </c>
      <c r="C3" s="7" t="n">
        <v>51731</v>
      </c>
    </row>
    <row r="4" spans="1:3">
      <c r="A4" s="4" t="s">
        <v>634</v>
      </c>
      <c r="B4" s="5" t="n">
        <v>0</v>
      </c>
      <c r="C4" s="5" t="n">
        <v>0</v>
      </c>
    </row>
    <row r="5" spans="1:3">
      <c r="A5" s="4" t="s">
        <v>333</v>
      </c>
      <c r="B5" s="7" t="n">
        <v>51731</v>
      </c>
      <c r="C5" s="7" t="n">
        <v>517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70</v>
      </c>
      <c r="D1" s="2" t="s">
        <v>1</v>
      </c>
    </row>
    <row r="2" spans="1:6">
      <c r="B2" s="2" t="s">
        <v>2</v>
      </c>
      <c r="C2" s="2" t="s">
        <v>71</v>
      </c>
      <c r="D2" s="2" t="s">
        <v>2</v>
      </c>
      <c r="E2" s="2" t="s">
        <v>71</v>
      </c>
      <c r="F2" s="2" t="s">
        <v>23</v>
      </c>
    </row>
    <row r="3" spans="1:6">
      <c r="A3" s="3" t="s">
        <v>636</v>
      </c>
    </row>
    <row r="4" spans="1:6">
      <c r="A4" s="4" t="s">
        <v>637</v>
      </c>
      <c r="B4" s="7" t="n">
        <v>-5613</v>
      </c>
      <c r="D4" s="7" t="n">
        <v>-5613</v>
      </c>
      <c r="F4" s="7" t="n">
        <v>-4956</v>
      </c>
    </row>
    <row r="5" spans="1:6">
      <c r="A5" s="3" t="s">
        <v>638</v>
      </c>
    </row>
    <row r="6" spans="1:6">
      <c r="A6" s="4" t="s">
        <v>639</v>
      </c>
      <c r="B6" s="5" t="n">
        <v>7340</v>
      </c>
      <c r="D6" s="5" t="n">
        <v>7340</v>
      </c>
      <c r="F6" s="5" t="n">
        <v>6931</v>
      </c>
    </row>
    <row r="7" spans="1:6">
      <c r="A7" s="4" t="s">
        <v>333</v>
      </c>
      <c r="B7" s="5" t="n">
        <v>1727</v>
      </c>
      <c r="D7" s="5" t="n">
        <v>1727</v>
      </c>
      <c r="F7" s="5" t="n">
        <v>1975</v>
      </c>
    </row>
    <row r="8" spans="1:6">
      <c r="A8" s="4" t="s">
        <v>640</v>
      </c>
      <c r="B8" s="5" t="n">
        <v>200</v>
      </c>
      <c r="C8" s="7" t="n">
        <v>200</v>
      </c>
      <c r="D8" s="5" t="n">
        <v>700</v>
      </c>
      <c r="E8" s="7" t="n">
        <v>700</v>
      </c>
    </row>
    <row r="9" spans="1:6">
      <c r="A9" s="4" t="s">
        <v>641</v>
      </c>
    </row>
    <row r="10" spans="1:6">
      <c r="A10" s="3" t="s">
        <v>638</v>
      </c>
    </row>
    <row r="11" spans="1:6">
      <c r="A11" s="4" t="s">
        <v>642</v>
      </c>
      <c r="B11" s="5" t="n">
        <v>991</v>
      </c>
      <c r="D11" s="5" t="n">
        <v>991</v>
      </c>
      <c r="F11" s="5" t="n">
        <v>987</v>
      </c>
    </row>
    <row r="12" spans="1:6">
      <c r="A12" s="4" t="s">
        <v>643</v>
      </c>
    </row>
    <row r="13" spans="1:6">
      <c r="A13" s="3" t="s">
        <v>636</v>
      </c>
    </row>
    <row r="14" spans="1:6">
      <c r="A14" s="4" t="s">
        <v>644</v>
      </c>
      <c r="B14" s="5" t="n">
        <v>3717</v>
      </c>
      <c r="D14" s="5" t="n">
        <v>3717</v>
      </c>
      <c r="F14" s="5" t="n">
        <v>3748</v>
      </c>
    </row>
    <row r="15" spans="1:6">
      <c r="A15" s="4" t="s">
        <v>637</v>
      </c>
      <c r="B15" s="5" t="n">
        <v>-3693</v>
      </c>
      <c r="D15" s="5" t="n">
        <v>-3693</v>
      </c>
      <c r="F15" s="5" t="n">
        <v>-3472</v>
      </c>
    </row>
    <row r="16" spans="1:6">
      <c r="A16" s="4" t="s">
        <v>645</v>
      </c>
      <c r="B16" s="5" t="n">
        <v>24</v>
      </c>
      <c r="D16" s="7" t="n">
        <v>24</v>
      </c>
      <c r="F16" s="5" t="n">
        <v>276</v>
      </c>
    </row>
    <row r="17" spans="1:6">
      <c r="A17" s="4" t="s">
        <v>646</v>
      </c>
    </row>
    <row r="18" spans="1:6">
      <c r="A18" s="3" t="s">
        <v>636</v>
      </c>
    </row>
    <row r="19" spans="1:6">
      <c r="A19" s="4" t="s">
        <v>647</v>
      </c>
      <c r="D19" s="4" t="s">
        <v>496</v>
      </c>
    </row>
    <row r="20" spans="1:6">
      <c r="A20" s="4" t="s">
        <v>140</v>
      </c>
    </row>
    <row r="21" spans="1:6">
      <c r="A21" s="3" t="s">
        <v>636</v>
      </c>
    </row>
    <row r="22" spans="1:6">
      <c r="A22" s="4" t="s">
        <v>644</v>
      </c>
      <c r="B22" s="5" t="n">
        <v>2632</v>
      </c>
      <c r="D22" s="7" t="n">
        <v>2632</v>
      </c>
      <c r="F22" s="5" t="n">
        <v>2196</v>
      </c>
    </row>
    <row r="23" spans="1:6">
      <c r="A23" s="4" t="s">
        <v>637</v>
      </c>
      <c r="B23" s="5" t="n">
        <v>-1920</v>
      </c>
      <c r="D23" s="5" t="n">
        <v>-1920</v>
      </c>
      <c r="F23" s="5" t="n">
        <v>-1484</v>
      </c>
    </row>
    <row r="24" spans="1:6">
      <c r="A24" s="4" t="s">
        <v>645</v>
      </c>
      <c r="B24" s="7" t="n">
        <v>712</v>
      </c>
      <c r="D24" s="7" t="n">
        <v>712</v>
      </c>
      <c r="F24" s="7" t="n">
        <v>712</v>
      </c>
    </row>
    <row r="25" spans="1:6">
      <c r="A25" s="4" t="s">
        <v>648</v>
      </c>
    </row>
    <row r="26" spans="1:6">
      <c r="A26" s="3" t="s">
        <v>636</v>
      </c>
    </row>
    <row r="27" spans="1:6">
      <c r="A27" s="4" t="s">
        <v>647</v>
      </c>
      <c r="D27" s="4" t="s">
        <v>49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3</v>
      </c>
    </row>
    <row r="2" spans="1:3">
      <c r="A2" s="3" t="s">
        <v>174</v>
      </c>
    </row>
    <row r="3" spans="1:3">
      <c r="A3" s="4" t="s">
        <v>650</v>
      </c>
      <c r="B3" s="7" t="n">
        <v>14377</v>
      </c>
      <c r="C3" s="7" t="n">
        <v>21229</v>
      </c>
    </row>
    <row r="4" spans="1:3">
      <c r="A4" s="4" t="s">
        <v>651</v>
      </c>
      <c r="B4" s="5" t="n">
        <v>40269</v>
      </c>
      <c r="C4" s="5" t="n">
        <v>41621</v>
      </c>
    </row>
    <row r="5" spans="1:3">
      <c r="A5" s="4" t="s">
        <v>652</v>
      </c>
      <c r="B5" s="5" t="n">
        <v>32547</v>
      </c>
      <c r="C5" s="5" t="n">
        <v>27432</v>
      </c>
    </row>
    <row r="6" spans="1:3">
      <c r="A6" s="4" t="s">
        <v>653</v>
      </c>
      <c r="B6" s="5" t="n">
        <v>7300</v>
      </c>
      <c r="C6" s="5" t="n">
        <v>19566</v>
      </c>
    </row>
    <row r="7" spans="1:3">
      <c r="A7" s="4" t="s">
        <v>654</v>
      </c>
      <c r="B7" s="5" t="n">
        <v>7559</v>
      </c>
      <c r="C7" s="5" t="n">
        <v>16151</v>
      </c>
    </row>
    <row r="8" spans="1:3">
      <c r="A8" s="4" t="s">
        <v>655</v>
      </c>
      <c r="B8" s="5" t="n">
        <v>13908</v>
      </c>
      <c r="C8" s="5" t="n">
        <v>12963</v>
      </c>
    </row>
    <row r="9" spans="1:3">
      <c r="A9" s="4" t="s">
        <v>656</v>
      </c>
      <c r="B9" s="5" t="n">
        <v>11828</v>
      </c>
      <c r="C9" s="5" t="n">
        <v>6080</v>
      </c>
    </row>
    <row r="10" spans="1:3">
      <c r="A10" s="4" t="s">
        <v>657</v>
      </c>
      <c r="B10" s="7" t="n">
        <v>127788</v>
      </c>
      <c r="C10" s="7" t="n">
        <v>1450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3</v>
      </c>
    </row>
    <row r="2" spans="1:3">
      <c r="A2" s="3" t="s">
        <v>174</v>
      </c>
    </row>
    <row r="3" spans="1:3">
      <c r="A3" s="4" t="s">
        <v>429</v>
      </c>
      <c r="B3" s="7" t="n">
        <v>3025</v>
      </c>
      <c r="C3" s="7" t="n">
        <v>2969</v>
      </c>
    </row>
    <row r="4" spans="1:3">
      <c r="A4" s="4" t="s">
        <v>659</v>
      </c>
      <c r="B4" s="5" t="n">
        <v>4552</v>
      </c>
      <c r="C4" s="5" t="n">
        <v>3556</v>
      </c>
    </row>
    <row r="5" spans="1:3">
      <c r="A5" s="4" t="s">
        <v>660</v>
      </c>
      <c r="B5" s="5" t="n">
        <v>994</v>
      </c>
      <c r="C5" s="5" t="n">
        <v>1027</v>
      </c>
    </row>
    <row r="6" spans="1:3">
      <c r="A6" s="4" t="s">
        <v>661</v>
      </c>
      <c r="B6" s="5" t="n">
        <v>10625</v>
      </c>
      <c r="C6" s="5" t="n">
        <v>0</v>
      </c>
    </row>
    <row r="7" spans="1:3">
      <c r="A7" s="4" t="s">
        <v>140</v>
      </c>
      <c r="B7" s="5" t="n">
        <v>1166</v>
      </c>
      <c r="C7" s="5" t="n">
        <v>1445</v>
      </c>
    </row>
    <row r="8" spans="1:3">
      <c r="A8" s="4" t="s">
        <v>662</v>
      </c>
      <c r="B8" s="7" t="n">
        <v>20362</v>
      </c>
      <c r="C8" s="7" t="n">
        <v>8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71</v>
      </c>
    </row>
    <row r="2" spans="1:3">
      <c r="A2" s="3" t="s">
        <v>171</v>
      </c>
    </row>
    <row r="3" spans="1:3">
      <c r="A3" s="4" t="s">
        <v>172</v>
      </c>
      <c r="B3" s="9" t="n">
        <v>1.3</v>
      </c>
      <c r="C3" s="9"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63</v>
      </c>
      <c r="B1" s="2" t="s">
        <v>70</v>
      </c>
      <c r="D1" s="2" t="s">
        <v>1</v>
      </c>
    </row>
    <row r="2" spans="1:5">
      <c r="B2" s="2" t="s">
        <v>380</v>
      </c>
      <c r="C2" s="2" t="s">
        <v>381</v>
      </c>
      <c r="D2" s="2" t="s">
        <v>664</v>
      </c>
      <c r="E2" s="2" t="s">
        <v>381</v>
      </c>
    </row>
    <row r="3" spans="1:5">
      <c r="A3" s="3" t="s">
        <v>215</v>
      </c>
    </row>
    <row r="4" spans="1:5">
      <c r="A4" s="4" t="s">
        <v>665</v>
      </c>
      <c r="D4" s="5" t="n">
        <v>3</v>
      </c>
    </row>
    <row r="5" spans="1:5">
      <c r="A5" s="3" t="s">
        <v>666</v>
      </c>
    </row>
    <row r="6" spans="1:5">
      <c r="A6" s="4" t="s">
        <v>667</v>
      </c>
      <c r="B6" s="7" t="n">
        <v>118342</v>
      </c>
      <c r="C6" s="7" t="n">
        <v>114114</v>
      </c>
      <c r="D6" s="7" t="n">
        <v>433007</v>
      </c>
      <c r="E6" s="7" t="n">
        <v>401370</v>
      </c>
    </row>
    <row r="7" spans="1:5">
      <c r="A7" s="4" t="s">
        <v>668</v>
      </c>
    </row>
    <row r="8" spans="1:5">
      <c r="A8" s="3" t="s">
        <v>666</v>
      </c>
    </row>
    <row r="9" spans="1:5">
      <c r="A9" s="4" t="s">
        <v>667</v>
      </c>
      <c r="B9" s="5" t="n">
        <v>114785</v>
      </c>
      <c r="C9" s="5" t="n">
        <v>111169</v>
      </c>
      <c r="D9" s="5" t="n">
        <v>422708</v>
      </c>
      <c r="E9" s="5" t="n">
        <v>392263</v>
      </c>
    </row>
    <row r="10" spans="1:5">
      <c r="A10" s="4" t="s">
        <v>669</v>
      </c>
    </row>
    <row r="11" spans="1:5">
      <c r="A11" s="3" t="s">
        <v>666</v>
      </c>
    </row>
    <row r="12" spans="1:5">
      <c r="A12" s="4" t="s">
        <v>667</v>
      </c>
      <c r="B12" s="5" t="n">
        <v>59630</v>
      </c>
      <c r="C12" s="5" t="n">
        <v>56883</v>
      </c>
      <c r="D12" s="5" t="n">
        <v>209305</v>
      </c>
      <c r="E12" s="5" t="n">
        <v>189640</v>
      </c>
    </row>
    <row r="13" spans="1:5">
      <c r="A13" s="4" t="s">
        <v>670</v>
      </c>
    </row>
    <row r="14" spans="1:5">
      <c r="A14" s="3" t="s">
        <v>666</v>
      </c>
    </row>
    <row r="15" spans="1:5">
      <c r="A15" s="4" t="s">
        <v>667</v>
      </c>
      <c r="B15" s="5" t="n">
        <v>15872</v>
      </c>
      <c r="C15" s="5" t="n">
        <v>15121</v>
      </c>
      <c r="D15" s="5" t="n">
        <v>67377</v>
      </c>
      <c r="E15" s="5" t="n">
        <v>58178</v>
      </c>
    </row>
    <row r="16" spans="1:5">
      <c r="A16" s="4" t="s">
        <v>671</v>
      </c>
    </row>
    <row r="17" spans="1:5">
      <c r="A17" s="3" t="s">
        <v>666</v>
      </c>
    </row>
    <row r="18" spans="1:5">
      <c r="A18" s="4" t="s">
        <v>667</v>
      </c>
      <c r="B18" s="5" t="n">
        <v>39283</v>
      </c>
      <c r="C18" s="5" t="n">
        <v>39165</v>
      </c>
      <c r="D18" s="5" t="n">
        <v>146026</v>
      </c>
      <c r="E18" s="5" t="n">
        <v>144445</v>
      </c>
    </row>
    <row r="19" spans="1:5">
      <c r="A19" s="4" t="s">
        <v>672</v>
      </c>
    </row>
    <row r="20" spans="1:5">
      <c r="A20" s="3" t="s">
        <v>666</v>
      </c>
    </row>
    <row r="21" spans="1:5">
      <c r="A21" s="4" t="s">
        <v>140</v>
      </c>
      <c r="B21" s="5" t="n">
        <v>10</v>
      </c>
      <c r="C21" s="5" t="n">
        <v>2</v>
      </c>
      <c r="D21" s="5" t="n">
        <v>12</v>
      </c>
      <c r="E21" s="5" t="n">
        <v>6</v>
      </c>
    </row>
    <row r="22" spans="1:5">
      <c r="A22" s="4" t="s">
        <v>673</v>
      </c>
      <c r="B22" s="7" t="n">
        <v>3547</v>
      </c>
      <c r="C22" s="7" t="n">
        <v>2943</v>
      </c>
      <c r="D22" s="7" t="n">
        <v>10287</v>
      </c>
      <c r="E22" s="7" t="n">
        <v>910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70</v>
      </c>
      <c r="D1" s="2" t="s">
        <v>1</v>
      </c>
    </row>
    <row r="2" spans="1:5">
      <c r="B2" s="2" t="s">
        <v>2</v>
      </c>
      <c r="C2" s="2" t="s">
        <v>71</v>
      </c>
      <c r="D2" s="2" t="s">
        <v>2</v>
      </c>
      <c r="E2" s="2" t="s">
        <v>71</v>
      </c>
    </row>
    <row r="3" spans="1:5">
      <c r="A3" s="3" t="s">
        <v>675</v>
      </c>
    </row>
    <row r="4" spans="1:5">
      <c r="A4" s="4" t="s">
        <v>676</v>
      </c>
      <c r="B4" s="7" t="n">
        <v>24319</v>
      </c>
      <c r="C4" s="7" t="n">
        <v>25597</v>
      </c>
      <c r="D4" s="7" t="n">
        <v>139811</v>
      </c>
      <c r="E4" s="7" t="n">
        <v>125939</v>
      </c>
    </row>
    <row r="5" spans="1:5">
      <c r="A5" s="3" t="s">
        <v>677</v>
      </c>
    </row>
    <row r="6" spans="1:5">
      <c r="A6" s="4" t="s">
        <v>678</v>
      </c>
      <c r="B6" s="5" t="n">
        <v>-1782</v>
      </c>
      <c r="C6" s="5" t="n">
        <v>225</v>
      </c>
      <c r="D6" s="5" t="n">
        <v>-1191</v>
      </c>
      <c r="E6" s="5" t="n">
        <v>2414</v>
      </c>
    </row>
    <row r="7" spans="1:5">
      <c r="A7" s="4" t="s">
        <v>129</v>
      </c>
      <c r="B7" s="5" t="n">
        <v>1843</v>
      </c>
      <c r="C7" s="5" t="n">
        <v>0</v>
      </c>
      <c r="D7" s="5" t="n">
        <v>2803</v>
      </c>
      <c r="E7" s="5" t="n">
        <v>0</v>
      </c>
    </row>
    <row r="8" spans="1:5">
      <c r="A8" s="4" t="s">
        <v>82</v>
      </c>
      <c r="B8" s="5" t="n">
        <v>0</v>
      </c>
      <c r="C8" s="5" t="n">
        <v>0</v>
      </c>
      <c r="D8" s="5" t="n">
        <v>12526</v>
      </c>
      <c r="E8" s="5" t="n">
        <v>0</v>
      </c>
    </row>
    <row r="9" spans="1:5">
      <c r="A9" s="4" t="s">
        <v>679</v>
      </c>
      <c r="B9" s="5" t="n">
        <v>1893</v>
      </c>
      <c r="C9" s="5" t="n">
        <v>1203</v>
      </c>
      <c r="D9" s="5" t="n">
        <v>11193</v>
      </c>
      <c r="E9" s="5" t="n">
        <v>3874</v>
      </c>
    </row>
    <row r="10" spans="1:5">
      <c r="A10" s="4" t="s">
        <v>680</v>
      </c>
      <c r="B10" s="5" t="n">
        <v>0</v>
      </c>
      <c r="C10" s="5" t="n">
        <v>0</v>
      </c>
      <c r="D10" s="5" t="n">
        <v>442</v>
      </c>
      <c r="E10" s="5" t="n">
        <v>0</v>
      </c>
    </row>
    <row r="11" spans="1:5">
      <c r="A11" s="4" t="s">
        <v>681</v>
      </c>
      <c r="B11" s="5" t="n">
        <v>175</v>
      </c>
      <c r="C11" s="5" t="n">
        <v>309</v>
      </c>
      <c r="D11" s="5" t="n">
        <v>598</v>
      </c>
      <c r="E11" s="5" t="n">
        <v>971</v>
      </c>
    </row>
    <row r="12" spans="1:5">
      <c r="A12" s="4" t="s">
        <v>682</v>
      </c>
      <c r="B12" s="5" t="n">
        <v>-41</v>
      </c>
      <c r="C12" s="5" t="n">
        <v>0</v>
      </c>
      <c r="D12" s="5" t="n">
        <v>-152</v>
      </c>
      <c r="E12" s="5" t="n">
        <v>0</v>
      </c>
    </row>
    <row r="13" spans="1:5">
      <c r="A13" s="4" t="s">
        <v>683</v>
      </c>
      <c r="B13" s="5" t="n">
        <v>0</v>
      </c>
      <c r="C13" s="5" t="n">
        <v>-179</v>
      </c>
      <c r="D13" s="5" t="n">
        <v>0</v>
      </c>
      <c r="E13" s="5" t="n">
        <v>-309</v>
      </c>
    </row>
    <row r="14" spans="1:5">
      <c r="A14" s="4" t="s">
        <v>684</v>
      </c>
      <c r="B14" s="5" t="n">
        <v>765</v>
      </c>
      <c r="C14" s="5" t="n">
        <v>0</v>
      </c>
      <c r="D14" s="5" t="n">
        <v>765</v>
      </c>
      <c r="E14" s="5" t="n">
        <v>0</v>
      </c>
    </row>
    <row r="15" spans="1:5">
      <c r="A15" s="3" t="s">
        <v>685</v>
      </c>
    </row>
    <row r="16" spans="1:5">
      <c r="A16" s="4" t="s">
        <v>81</v>
      </c>
      <c r="B16" s="5" t="n">
        <v>-13099</v>
      </c>
      <c r="C16" s="5" t="n">
        <v>-13418</v>
      </c>
      <c r="D16" s="5" t="n">
        <v>-41187</v>
      </c>
      <c r="E16" s="5" t="n">
        <v>-40619</v>
      </c>
    </row>
    <row r="17" spans="1:5">
      <c r="A17" s="4" t="s">
        <v>77</v>
      </c>
      <c r="B17" s="5" t="n">
        <v>-13808</v>
      </c>
      <c r="C17" s="5" t="n">
        <v>-13022</v>
      </c>
      <c r="D17" s="5" t="n">
        <v>-40093</v>
      </c>
      <c r="E17" s="5" t="n">
        <v>-38809</v>
      </c>
    </row>
    <row r="18" spans="1:5">
      <c r="A18" s="4" t="s">
        <v>84</v>
      </c>
      <c r="B18" s="5" t="n">
        <v>-5441</v>
      </c>
      <c r="C18" s="5" t="n">
        <v>-2401</v>
      </c>
      <c r="D18" s="5" t="n">
        <v>31547</v>
      </c>
      <c r="E18" s="5" t="n">
        <v>39561</v>
      </c>
    </row>
    <row r="19" spans="1:5">
      <c r="A19" s="4" t="s">
        <v>85</v>
      </c>
      <c r="B19" s="5" t="n">
        <v>-226</v>
      </c>
      <c r="C19" s="5" t="n">
        <v>841</v>
      </c>
      <c r="D19" s="5" t="n">
        <v>-20105</v>
      </c>
      <c r="E19" s="5" t="n">
        <v>5270</v>
      </c>
    </row>
    <row r="20" spans="1:5">
      <c r="A20" s="4" t="s">
        <v>86</v>
      </c>
      <c r="B20" s="5" t="n">
        <v>-5667</v>
      </c>
      <c r="C20" s="5" t="n">
        <v>-1560</v>
      </c>
      <c r="D20" s="5" t="n">
        <v>11442</v>
      </c>
      <c r="E20" s="5" t="n">
        <v>44831</v>
      </c>
    </row>
    <row r="21" spans="1:5">
      <c r="A21" s="4" t="s">
        <v>668</v>
      </c>
    </row>
    <row r="22" spans="1:5">
      <c r="A22" s="3" t="s">
        <v>675</v>
      </c>
    </row>
    <row r="23" spans="1:5">
      <c r="A23" s="4" t="s">
        <v>676</v>
      </c>
      <c r="B23" s="5" t="n">
        <v>31863</v>
      </c>
      <c r="C23" s="5" t="n">
        <v>33885</v>
      </c>
      <c r="D23" s="5" t="n">
        <v>163165</v>
      </c>
      <c r="E23" s="5" t="n">
        <v>148475</v>
      </c>
    </row>
    <row r="24" spans="1:5">
      <c r="A24" s="4" t="s">
        <v>669</v>
      </c>
    </row>
    <row r="25" spans="1:5">
      <c r="A25" s="3" t="s">
        <v>675</v>
      </c>
    </row>
    <row r="26" spans="1:5">
      <c r="A26" s="4" t="s">
        <v>676</v>
      </c>
      <c r="B26" s="5" t="n">
        <v>20824</v>
      </c>
      <c r="C26" s="5" t="n">
        <v>23274</v>
      </c>
      <c r="D26" s="5" t="n">
        <v>93070</v>
      </c>
      <c r="E26" s="5" t="n">
        <v>84073</v>
      </c>
    </row>
    <row r="27" spans="1:5">
      <c r="A27" s="4" t="s">
        <v>670</v>
      </c>
    </row>
    <row r="28" spans="1:5">
      <c r="A28" s="3" t="s">
        <v>675</v>
      </c>
    </row>
    <row r="29" spans="1:5">
      <c r="A29" s="4" t="s">
        <v>676</v>
      </c>
      <c r="B29" s="5" t="n">
        <v>3758</v>
      </c>
      <c r="C29" s="5" t="n">
        <v>3851</v>
      </c>
      <c r="D29" s="5" t="n">
        <v>27242</v>
      </c>
      <c r="E29" s="5" t="n">
        <v>20639</v>
      </c>
    </row>
    <row r="30" spans="1:5">
      <c r="A30" s="4" t="s">
        <v>671</v>
      </c>
    </row>
    <row r="31" spans="1:5">
      <c r="A31" s="3" t="s">
        <v>675</v>
      </c>
    </row>
    <row r="32" spans="1:5">
      <c r="A32" s="4" t="s">
        <v>676</v>
      </c>
      <c r="B32" s="5" t="n">
        <v>7281</v>
      </c>
      <c r="C32" s="5" t="n">
        <v>6760</v>
      </c>
      <c r="D32" s="5" t="n">
        <v>42853</v>
      </c>
      <c r="E32" s="5" t="n">
        <v>43763</v>
      </c>
    </row>
    <row r="33" spans="1:5">
      <c r="A33" s="4" t="s">
        <v>686</v>
      </c>
    </row>
    <row r="34" spans="1:5">
      <c r="A34" s="3" t="s">
        <v>675</v>
      </c>
    </row>
    <row r="35" spans="1:5">
      <c r="A35" s="4" t="s">
        <v>676</v>
      </c>
      <c r="B35" s="7" t="n">
        <v>-7544</v>
      </c>
      <c r="C35" s="7" t="n">
        <v>-8288</v>
      </c>
      <c r="D35" s="7" t="n">
        <v>-23354</v>
      </c>
      <c r="E35" s="7" t="n">
        <v>-225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06:09:29Z</dcterms:created>
  <dcterms:modified xmlns:dcterms="http://purl.org/dc/terms/" xmlns:xsi="http://www.w3.org/2001/XMLSchema-instance" xsi:type="dcterms:W3CDTF">2017-11-07T06:09:29Z</dcterms:modified>
</cp:coreProperties>
</file>